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Note 1 - Description of Busines" sheetId="7" r:id="rId7"/>
    <s:sheet name="Note 2 - Basis of Presentation" sheetId="8" r:id="rId8"/>
    <s:sheet name="Note 3 - Recent Accounting Pron" sheetId="9" r:id="rId9"/>
    <s:sheet name="Note 4 - Acquisition" sheetId="10" r:id="rId10"/>
    <s:sheet name="Note 5 - Basic and Diluted Net " sheetId="11" r:id="rId11"/>
    <s:sheet name="Note 6 - Credit Facility" sheetId="12" r:id="rId12"/>
    <s:sheet name="Note 7 - Income Taxes" sheetId="13" r:id="rId13"/>
    <s:sheet name="Note 8 - Long-term Incentive Pl" sheetId="14" r:id="rId14"/>
    <s:sheet name="Note 9 - Legal Matters" sheetId="15" r:id="rId15"/>
    <s:sheet name="Note 10 - Business Segment Info" sheetId="16" r:id="rId16"/>
    <s:sheet name="Note 11 - Certain Relationships" sheetId="17" r:id="rId17"/>
    <s:sheet name="Note 12 - Injection Wells Suspe" sheetId="18" r:id="rId18"/>
    <s:sheet name="Note 4 - Acquisition (Tables)" sheetId="19" r:id="rId19"/>
    <s:sheet name="Note 8 - Long-term Incentive 20" sheetId="20" r:id="rId20"/>
    <s:sheet name="Note 10 - Business Segment In21" sheetId="21" r:id="rId21"/>
    <s:sheet name="Note 4 - Acquisition (Details T" sheetId="22" r:id="rId22"/>
    <s:sheet name="Note 4 - Allocation of Purchase" sheetId="23" r:id="rId23"/>
    <s:sheet name="Note 5 - Basic and Diluted Ne24" sheetId="24" r:id="rId24"/>
    <s:sheet name="Note 6 - Credit Facility (Detai" sheetId="25" r:id="rId25"/>
    <s:sheet name="Note 7 - Income Taxes (Details " sheetId="26" r:id="rId26"/>
    <s:sheet name="Note 8 - Long-term Incentive 27" sheetId="27" r:id="rId27"/>
    <s:sheet name="Note 8 - Disclosure of Share-ba" sheetId="28" r:id="rId28"/>
    <s:sheet name="Note 8 - Stock Option Activity " sheetId="29" r:id="rId29"/>
    <s:sheet name="Note 8 - Period and Predetermin" sheetId="30" r:id="rId30"/>
    <s:sheet name="Note 10 - Business Segment In31" sheetId="31" r:id="rId31"/>
    <s:sheet name="Note 10 - Segment Reporting Inf" sheetId="32" r:id="rId32"/>
    <s:sheet name="Note 10 - Identifiable Assets (" sheetId="33" r:id="rId33"/>
    <s:sheet name="Note 11 - Certain Relationshi34" sheetId="34" r:id="rId34"/>
    <s:sheet name="Note 12 - Injection Wells Sus35" sheetId="35" r:id="rId35"/>
  </s:sheets>
  <s:definedNames/>
  <s:calcPr calcId="124519" calcMode="auto" fullCalcOnLoad="1"/>
</s:workbook>
</file>

<file path=xl/sharedStrings.xml><?xml version="1.0" encoding="utf-8"?>
<sst xmlns="http://schemas.openxmlformats.org/spreadsheetml/2006/main" uniqueCount="329">
  <si>
    <t>Document And Entity Information - shares</t>
  </si>
  <si>
    <t>3 Months Ended</t>
  </si>
  <si>
    <t>Mar. 31, 2016</t>
  </si>
  <si>
    <t>May. 06, 2016</t>
  </si>
  <si>
    <t>Common Class A [Member]</t>
  </si>
  <si>
    <t>Entity Common Stock, Shares Outstanding (in shares)</t>
  </si>
  <si>
    <t>Common Class B [Member]</t>
  </si>
  <si>
    <t>Entity Registrant Name</t>
  </si>
  <si>
    <t>AVALON HOLDINGS CORP</t>
  </si>
  <si>
    <t>Entity Central Index Key</t>
  </si>
  <si>
    <t>Trading Symbol</t>
  </si>
  <si>
    <t>awx</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6</t>
  </si>
  <si>
    <t>Document Fiscal Year Focus</t>
  </si>
  <si>
    <t>Document Fiscal Period Focus</t>
  </si>
  <si>
    <t>Q1</t>
  </si>
  <si>
    <t>Amendment Flag</t>
  </si>
  <si>
    <t>false</t>
  </si>
  <si>
    <t>Condensed Consolidated Statements of Operations (Unaudited) - USD ($) shares in Thousands, $ in Thousands</t>
  </si>
  <si>
    <t>Mar. 31, 2015</t>
  </si>
  <si>
    <t>Net operating revenues</t>
  </si>
  <si>
    <t>Costs and expenses:</t>
  </si>
  <si>
    <t>Costs of operations</t>
  </si>
  <si>
    <t>Depreciation and amortization expense</t>
  </si>
  <si>
    <t>Selling, general and administrative expenses</t>
  </si>
  <si>
    <t>Operating los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and diluted (in shares)</t>
  </si>
  <si>
    <t>Condensed Consolidated Balance Sheets (Current Period Unaudited) - USD ($) $ in Thousands</t>
  </si>
  <si>
    <t>Dec. 31, 2015</t>
  </si>
  <si>
    <t>Equity:</t>
  </si>
  <si>
    <t>Class A Common Stock, $.01 par value</t>
  </si>
  <si>
    <t>Cash and cash equivalents</t>
  </si>
  <si>
    <t>Accounts receivable, less allowance for doubtful accounts of $222 in 2016 and $235 in 2015</t>
  </si>
  <si>
    <t>Inventories</t>
  </si>
  <si>
    <t>Prepaid expenses</t>
  </si>
  <si>
    <t>Refundable income taxes</t>
  </si>
  <si>
    <t>Other current assets</t>
  </si>
  <si>
    <t>Total current assets</t>
  </si>
  <si>
    <t>Property and equipment, less accumulated depreciation and amortization of $17,810 in 2016 and $17,233 in 2015</t>
  </si>
  <si>
    <t>Leased property under capital leases, less accumulated depreciation and amortization of $4,417 in 2016 and $4,310 in 2015</t>
  </si>
  <si>
    <t>Noncurrent deferred tax asset</t>
  </si>
  <si>
    <t>Other assets, net</t>
  </si>
  <si>
    <t>Total assets</t>
  </si>
  <si>
    <t>Current portion of obligations under capital leases</t>
  </si>
  <si>
    <t>Revolving line of credit</t>
  </si>
  <si>
    <t xml:space="preserve"> </t>
  </si>
  <si>
    <t>Accounts payable</t>
  </si>
  <si>
    <t>Accrued payroll and other compensation</t>
  </si>
  <si>
    <t>Other accrued taxes</t>
  </si>
  <si>
    <t>Deferred revenues</t>
  </si>
  <si>
    <t>Other liabilities and accrued expenses</t>
  </si>
  <si>
    <t>Total current liabilities</t>
  </si>
  <si>
    <t>Obligations under capital leases, net of current portion</t>
  </si>
  <si>
    <t>Asset retirement obligation</t>
  </si>
  <si>
    <t>Deferred rental income</t>
  </si>
  <si>
    <t>Paid-in capital</t>
  </si>
  <si>
    <t>Accumulated deficit</t>
  </si>
  <si>
    <t>Total Avalon Holdings Corporation Shareholders' Equity</t>
  </si>
  <si>
    <t>Non-controlling interest in subsidiary</t>
  </si>
  <si>
    <t>Total equity</t>
  </si>
  <si>
    <t>Total liabilities and equity</t>
  </si>
  <si>
    <t>Condensed Consolidated Balance Sheets (Current Period Unaudited) (Parentheticals) - USD ($) $ in Thousands</t>
  </si>
  <si>
    <t>Common Stock, Par Value (in dollars per share)</t>
  </si>
  <si>
    <t>Allowance for doubtful accounts</t>
  </si>
  <si>
    <t>Property and equipment, accumulated depreciation and amortization</t>
  </si>
  <si>
    <t>Leased property under capital leases, accumulated depreciation and amortization</t>
  </si>
  <si>
    <t>Condensed Consolidated Statement of Shareholders&amp;#8217; Equity (Unaudited) - 3 months ended Mar. 31, 2016 - USD ($) shares in Thousands, $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5</t>
  </si>
  <si>
    <t>Balance at Dec. 31, 2015</t>
  </si>
  <si>
    <t>Stock options - compensation costs</t>
  </si>
  <si>
    <t>Balance (in shares) at Mar. 31, 2016</t>
  </si>
  <si>
    <t>Balance at Mar. 31, 2016</t>
  </si>
  <si>
    <t>Condensed Consolidated Statements of Cash Flows (Unaudited) - USD ($) $ in Thousands</t>
  </si>
  <si>
    <t>Operating activities:</t>
  </si>
  <si>
    <t>Reconciliation of net loss to net cash used in operating activities:</t>
  </si>
  <si>
    <t>Compensation costs - stock options</t>
  </si>
  <si>
    <t>Provision for losses on accounts receivable</t>
  </si>
  <si>
    <t>Change in operating assets and liabilities, net of effect of acquisition:</t>
  </si>
  <si>
    <t>Accounts receivable</t>
  </si>
  <si>
    <t>Other assets</t>
  </si>
  <si>
    <t>Accrued income taxes</t>
  </si>
  <si>
    <t>Net cash used in operating activities</t>
  </si>
  <si>
    <t>Investing activities:</t>
  </si>
  <si>
    <t>Capital expenditures</t>
  </si>
  <si>
    <t>Net cash used in investing activities</t>
  </si>
  <si>
    <t>Financing activities:</t>
  </si>
  <si>
    <t>Borrowings under line of credit facilities</t>
  </si>
  <si>
    <t>Principal payments on capital lease obligations</t>
  </si>
  <si>
    <t>Net cash provided by financing activities</t>
  </si>
  <si>
    <t>Decrease in cash and cash equivalents</t>
  </si>
  <si>
    <t>Cash and cash equivalents at beginning of period</t>
  </si>
  <si>
    <t>Cash and cash equivalents at end of period</t>
  </si>
  <si>
    <t>Supplemental disclosure of cash flow information:</t>
  </si>
  <si>
    <t>Capital expenditures included in accounts payable</t>
  </si>
  <si>
    <t>Cash paid during the period for interest</t>
  </si>
  <si>
    <t>Cash paid during the period for income taxes</t>
  </si>
  <si>
    <t>Note 1 - Description of Business</t>
  </si>
  <si>
    <t>Notes to Financial Statements</t>
  </si>
  <si>
    <t>Business Description and Basis of Presentation [Text Block]</t>
  </si>
  <si>
    <t>Note 1. Description of Business Avalon Holdings Corporation (“Avalon” or the “Company”) was formed on April 30, 1998 as a subsidiary of American Waste Services, Inc. (“AWS”). On June 17, 1998, AWS distributed, as a special dividend, all of the outstanding shares of capital stock of Avalon to the holders of AWS common stock on a pro rata and corresponding basis. Avalon provides waste management services to industrial, commercial, municipal and governmental customers in selected northeastern and midwestern U.S. markets, captive landfill management for an industrial customer and salt water injection well operations. In addition, Avalon owns the Avalon Golf and Country Club, which includes the operation and management of three golf courses and associated clubhouses, fitness centers, tennis courts, spa services, dining and banquet facilities and a travel agency. Avalon also owns The Avalon Inn which operates a hotel and related amenities including dining, banquet and conference facilities, fitness center, indoor junior Olympic size swimming pool and tennis courts.</t>
  </si>
  <si>
    <t>Note 2 - Basis of Presentation</t>
  </si>
  <si>
    <t>Basis of Accounting [Text Block]</t>
  </si>
  <si>
    <t>Note 2. Basis of Presentation The unaudited condensed consolidated financial statements of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5 Annual Report to Shareholders. The unaudited condensed consolidated financial statements include the accounts of Avalon, its wholly owned subsidiaries and those companies in which Avalon has managerial control. All significant intercompany accounts and transactions have been eliminated in consolidation. In the opinion of management, these unaudited condensed consolidated financial statements include all adjustments, consisting of normal recurring adjustments, necessary for a fair presentation of the financial position of Avalon as of March 31, 2016, and the results of its operations and cash flows for the interim periods presented. The operating results for the interim periods are not necessarily indicative of the results to be expected for the full year.</t>
  </si>
  <si>
    <t>Note 3 - Recent Accounting Pronouncements</t>
  </si>
  <si>
    <t>New Accounting Pronouncements and Changes in Accounting Principles [Text Block]</t>
  </si>
  <si>
    <t>Note 3. Recent Accounting Pronouncements In May 2014, the Financial Accounting Standards Board (“FASB”) issued Accounting Standards Update (“ASU”) 2014-09, Revenue from Contracts with Customers In August 2014, the FASB issued ASU 2014-15, Disclosure of Uncertainties About an Entity’s Ability to Continue as a Going Concern In February 2015, the FASB issued ASU 2015-02, Amendments to the Consolidation Analysis In November 2015, the FASB issued ASU 2015-17, Balance Sheet Classification of Deferred Taxes In February 2016, the FASB issued ASU No. 2016-02, Leases In March 2016, the FASB issued ASU No. 2016-08, Revenue from Contracts with Customers (Topic 606): Principal versus Agent Considerations (Reporting Revenue Gross versus Net) ASU 2016-08 is effective for annual periods beginning after December 15, 2017. Avalon is currently evaluating the impact the adoption of this guidance will have on its financial position, results of operations, cash flows and related disclosures. In March 2016, the FASB issued ASU 2016-09, Improvements to Employee Share-Based Payment Accounting The Company reviews new accounting standards as issued. The Company has considered all other recently issued accounting pronouncements and does not believe that adoption of such pronouncement will have a material impact on its financial statements.</t>
  </si>
  <si>
    <t>Note 4 - Acquisition</t>
  </si>
  <si>
    <t>Business Combination Disclosure [Text Block]</t>
  </si>
  <si>
    <t xml:space="preserve">Note 4 . Acquisition On August 1, 2014, Avalon, through a newly created subsidiary, The Avalon Resort and Spa LLC, completed the acquisition of The Magnuson Grand Hotel in Howland, Ohio for approximately $3.1 million in cash and the assumption of certain operating leases and some rental payment relief. The acquisition was primarily funded from borrowings under our line of credit facility of $2.9 million and cash on hand of approximately $0.2 million. Subsequent to the acquisition, The Magnuson Grand Hotel was renamed and now operates as The Avalon Inn (formerly renamed The Avalon Resort and Spa in August 2014). The primary assets of The Avalon Inn include the hotel, indoor swimming pool and adjoining tennis center. The Avalon Inn is located adjacent to Avalon’s corporate headquarters and the Avalon Lakes Golf Course. In 2015 and during the three months ended March 31, 2016, The Avalon Inn was in operation and in the process of being renovated and expanded. The renovations and expansion include a complete renovation of the existing facility and indoor junior Olympic sized swimming pool, new restaurants, bars, extensive conference facilities and complete fitness center. The acquisition is consistent with the Company's business strategy in that The Avalon Inn provides guests with a self-contained vacation experience, offering hotel guests golf packages to all of the golf courses of the Avalon Golf and Country Club and allows its guests to utilize the facilities at each of the clubhouses. Members of the Avalon Golf and Country Club also have access to all of the amenities offered by The Avalon Inn. The Avalon Inn earns revenues through room rentals, food and beverage sales, merchandise sales, tennis and fitness activities. The operating results of The Avalon Inn have been included within the Company’s Condensed Consolidated Statements of Operations and within Avalon's golf and related operations segment. The Condensed Consolidated Statement of Operations for the three months ended March 31, 2016 includes net operating revenues of approximately $0.7 million and a loss before income taxes of $0.4 million. For the three months ended March 31, 2015, the Condensed Consolidated Statement of Operations includes net operating revenues of approximately $0.2 million and a loss before income taxes of $0.2 million. The Company accounted for the acquisition of The Avalon Inn using the acquisition method of accounting, which requires among other things, the recognition of the assets acquired and the liabilities assumed at their respective fair values as of the acquisition date. The total purchase price was allocated to the acquired property, buildings, furniture and fixtures and liabilities assumed based upon management’s estimated fair values. During the measurement period in 2015, the Company reclassified approximately $0.8 million of other intangible assets to property and equipment to reflect the finalized valuation of the acquired property, building, furniture and fixtures of The Avalon Inn. The following table summarizes the purchase price allocation of the estimated fair values of the assets acquired and liabilities assumed at the transaction date (in thousands): Assets acquired: Property and equipment $ 3,388 Liabilities assumed: Deferred rental income 266 Total consideration $ 3,122 </t>
  </si>
  <si>
    <t>Note 5 - Basic and Diluted Net Loss per Share</t>
  </si>
  <si>
    <t>Earnings Per Share [Text Block]</t>
  </si>
  <si>
    <t>Note 5 . Basic and Diluted Net Loss p er Share Basic net loss per share attributable to Avalon Holdings Corporation common shareholders is computed by dividing the net loss by the weighted average number of common shares outstanding, which were 3,803,331 for each period.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months ended March 31, 2016 and 2015, the diluted per share amounts reported are equal to basic per share amounts because Avalon was in a net loss position and as a result, such dilution would be considered anti-dilutive. Assuming dilution, the weighted average number of common shares outstanding for the three months ended March 31, 2016 and 2015 was 3,803,331 and 3,896,798, respectively. For the three months ended March 31, 2016, the diluted weighted average number of common shares outstanding is equal to the basic weighted average number of common shares outstanding because the average market price of Avalon’s common shares during the period was less than the exercise price of the stock options outstanding.</t>
  </si>
  <si>
    <t>Note 6 - Credit Facility</t>
  </si>
  <si>
    <t>Debt Disclosure [Text Block]</t>
  </si>
  <si>
    <t>Note 6 . Credit Facility On May 21, 2015, Avalon and certain wholly owned subsidiaries entered into a line of credit agreement (the “Agreement”) with The Home Savings and Loan Company of Youngstown, Ohio providing for a line of credit of up to $9 million. On December 30, 2015, the Agreement was modified (the “Modification”) to extend the original maturity date of June 30, 2016 to March 31, 2017. The Modification also has the option to extend the maturity date one 90 day period upon written notice to the Lender at least 30 days before the maturity date subject to certain terms and conditions. Borrowings under the line of credit agreement are secured by all business assets of the Company including accounts receivable, inventory, equipment and certain real property as defined in the Agreement. Interest on outstanding borrowings accrue at Prime Rate plus .25%. The line of credit agreement contains certain financial and other covenants, customary representations, warranties and events of defaults. Avalon was in compliance with the debt covenants at March 31, 2016. Initial borrowings of $5.0 million under the Agreement were utilized to repay the total amount outstanding under the previous line of credit agreement with Huntington National Bank. The line of credit agreement with Huntington National Bank was terminated in conjunction with the repayment. Borrowings under the line of credit agreement with Huntington National Bank were utilized to fund the acquisition and renovation of The Avalon Inn. At March 31, 2016, the outstanding borrowings under the Agreement were approximately $8.5 million. As of March 31, 2016, the Company had $0.5 million available under the line of credit agreement. During the three months ended March 31, 2016 and 2015, the weighted average interest rate on outstanding borrowings was 3.75% and 2.87%, respectively. At March 31, 2016, the interest rate was 3.75%. Total unamortized debt issuance costs incurred in connection with the Agreement were $13,000 at March 31, 2016 and $11,000 at December 31, 2015. Amounts outstanding under the line of credit agreement with The Home Savings and Loan Company of Youngstown, Ohio are classified as a current liability in the Condensed Consolidated Balance Sheet at March 31, 2016 due to the Agreement expiring on March 31, 2017. The Company is currently discussing various refinancing options with The Home Savings and Loan Company of Youngstown, Ohio . The Company anticipates refinancing the Agreement before the expiration date. Although the Company is in discussions with The Home Savings and Loan Company of Youngstown, Ohio to refinance the line of credit, there can be no assurance that a refinancing would occur. In the event Avalon is unable to refinance with The Home Savings and Loan Company of Youngstown, Ohio, the Company will seek alternative financing options, although the Company cannot guarantee success in doing so. In accordance with FASB Accounting Standards Codification (“ASC”) 835-20, Capitalization of Interest</t>
  </si>
  <si>
    <t>Note 7 - Income Taxes</t>
  </si>
  <si>
    <t>Income Tax Disclosure [Text Block]</t>
  </si>
  <si>
    <t xml:space="preserve">Note 7 . Income Taxes During the three month periods ended March 31, 2016 and 2015, net loss attributable to Avalon Holdings Corporation shareholders was $0.9 million and $1.0 million, respectively. Avalon recorded a state income tax provision in both the first quarter of 2016 and 2015, which was related entirely to the waste management and brokerage operations. Excluding the effect of this state tax provision, Avalon’s overall effective tax rate was 0% in the three month periods ended March 31, 2016 and 2015. The overall effective tax rate is different than statutory rates primarily due to a change in the valuation allowance. Avalon’s income tax benefit on the loss before taxes was offset by a chang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 </t>
  </si>
  <si>
    <t>Note 8 - Long-term Incentive Plan</t>
  </si>
  <si>
    <t>Disclosure of Compensation Related Costs, Share-based Payments [Text Block]</t>
  </si>
  <si>
    <t xml:space="preserve">Note 8. Long-T erm Incentive Plan The purpose of the Avalon Holdings Corporation 200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shares have been reserved for the issuance of stock options of which 760,000 options were outstanding at March 31, 2016. In January 2016, 90,000 options granted under the Plan were forfeited and in March 2016, 90,000 options were granted. The stock options, vest ratably over a five year period and have a contractual term of ten years from the date of grant. At the end of each contractual vesting period, the share price of the Avalon common stock, traded on a public stock exchange (NYSE Amex), must reach a predetermined price within three years following such contractual vesting period before the stock options are exercisable (See table below). If the Avalon common stock price does not reach the predetermined price, the stock options will either be cancelled or the period will be extended at the discretion of the Board of Directors. The 90,000 options to purchase common stock that were granted during the three months ended March 31, 2016 have a weighted average grant date fair value of $0.43 per option. The grant-date fair values of these stock option awards were estimated using the Monte Carlo Simulation.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 The grant-date fair values of the stock option awards granted during the three months ended March 31, 2016 using the Monte Carlo Simulation model were determined with the assumptions set forth in the following table: Exercise price $ 1.83 Expected volatility 52.40 % Expected dividend yield 0.00 % Risk-free rate over the estimated expected life 1.74 % Expected term (in years) 7.25 The expected term, or time until the option is exercised, is typically based on historical exercising behavior of previous option holders of a company’s stock. Due to the fact that the Company has had no historical exercising activity, the simplified method was applied for each option block to adjust the holding period for which the optionee would hold the options to 6.2, 6.7, 7.2, 7.7 and 8.2 years, respectively for option blocks 1 through 5, respectively. The grant date fair value of the underlying equity was determined to be equal to Avalon’s publicly traded stock price as of the grant dates times the sum of the Class A and Class B common shares outstanding. The expected volatility of 52.40% was based on the observed historical volatility of Avalon common stock for a 7.25 year period prior to the grant date. There were no expected dividends and the risk-free interest rate of 1.74% was based on yield data for U. S. Treasury securities over a period consistent with the expected term. The following information is a summary of the stock option activity: Weighted Weighted Number of Average Average Options Exercise Fair Value at Granted Price Grant Date Outstanding at January 1, 2016 760,000 2.63 1.09 Options granted 90,000 1.83 0.43 Options exercised - - - Options cancelled or forfeited (90,000 ) - - Outstanding at March 31, 2016 760,000 $ 2.51 $ 1.00 Options Vested 632,000 Exercisable at March 31, 2016 268,000 The stock options vest and become exercisable based upon achieving two critical metrics as follows: 1) Contract Vesting Term: The stock options vest ratably over a five year period. 2) The Avalon common stock price traded on a public stock exchange (NYSE Amex) must reach the predetermined vesting price within three years after the options become vested under the contractual vesting term.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10,000 and $17,000 for the three months ended March 31, 2016 and 2015, respectively, based upon the estimated grant date fair value calculations. As of March 31, 2016, there was approximately $61,000 of total unrecognized compensation costs related to non-vested share-based compensation arrangements granted under the Plan. That cost is expected to be recognized over a weighted-average period of 3.04 years. </t>
  </si>
  <si>
    <t>Note 9 - Legal Matters</t>
  </si>
  <si>
    <t>Legal Matters and Contingencies [Text Block]</t>
  </si>
  <si>
    <t>Note 9 . Legal Matters 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ill have a material adverse effect on its liquidity, financial position or results of operations.</t>
  </si>
  <si>
    <t>Note 10 - Business Segment Information</t>
  </si>
  <si>
    <t>Segment Reporting Disclosure [Text Block]</t>
  </si>
  <si>
    <t>Note 10 . Business Segment Information Avalon’s reportable segments include waste management services and golf and related operations. In determining the segment information, Avalon considered its operating and management structure and the types of information subject to regular review by its “chief operating decision maker.” Using the criteria of ASC 280 Segment Reporting Avalon’s primary business segment, the waste management services segment, provides hazardous and nonhazardous brokerage and management services to industrial, commercial, municipal and governmental customers, captive landfill management for an industrial customer, construction mats and salt water injection well operations . The golf and related operations segment includes the operations of golf courses, country clubs and related facilities, a hotel and travel agency. Revenue for the golf and related operations segment consists primarily of membership dues, greens fees, cart rentals, room rentals, merchandise sales, tennis and fitness activities, spa services and food and beverage sales. Revenue related to annual membership dues are recognized proportionately over twelve months. The unrecognized or deferred revenues relating to membership dues at March 31, 2016 and December 31, 2015 were $2.8 million and $2.4 million, respectively. Avalon does not have significant operations located outside the United States and, accordingly, geographical segment information is not presented. For the three months ended March 31, 2016, no one customer accounted for 10% of Avalon’s consolidated or reportable segment net operating revenues. For the three months ended March 31, 2015, one customer accounted for approximately 7.8% of Avalon’s consolidated net operating revenues and 10.0% of the waste management service segment’s net operating revenues. The accounting policies of the segments are consistent with those described for the consolidated financial statements in the summary of significant accounting policies included in Avalon’s 2015 Annual Report to Shareholders. Avalon measures segment profit for internal reporting purposes as income (loss) before taxes. Business segment information including the reconciliation of segment income before taxes to income (loss) before taxes is as follows (in thousands): Three Months Ended March 31, 2016 2015 Net operating revenues from: Waste management services: External customer revenues $ 8,276 $ 8,370 Intersegment revenues - - Total waste management services 8,276 8,370 Golf and related operations: External customer revenues 2,723 2,330 Intersegment revenues 16 26 Total golf and related operations 2,739 2,356 Segment operating revenues 11,015 10,726 Intersegment eliminations (16 ) (26 ) Total net operating revenues $ 10,999 $ 10,700 Income (loss) before income taxes: Waste management services $ 373 $ 179 Golf and related operations (516 ) (601 ) Segment loss before taxes (143 ) (422 ) Corporate interest expense (82 ) (1 ) Corporate other income, net 4 8 General corporate expenses (770 ) (797 ) Loss before income taxes $ (991 ) $ (1,212 ) March 31, December 31, 2016 2015 Identifiable assets: Waste management services $ 21,894 $ 22,575 Golf and related operations 44,053 43,390 Corporate 47,507 47,800 Subtotal 113,454 113,765 Elimination of intersegment receivables (52,363 ) (51,463 ) Total $ 61,091 $ 62,302 In comparing the total assets at March 31, 2016 with those at December 31, 2015, the decrease in total assets of the waste management services segment of $0.7 million is primarily due to a decrease in accounts receivable and to a lesser extent a lower net book value of property and equipment as a result of current year depreciation on the salt water injection wells partially offset by an increase in intersegment transactions, which are eliminated in consolidation . The increase in total assets of the golf and related operations segment of $0.7 million is primarily due to capital expenditures related to the renovation and expansion of The Avalon Inn and to a lesser extent an increase in accounts receivable partially offset by current year depreciation on property and equipment. The decrease in corporate total assets is primarily due to a decrease in cash and cash equivalents as a result of monies expended for the renovation and expansion on The Avalon Inn partially offset by an increase in intersegment transactions.</t>
  </si>
  <si>
    <t>Note 11 - Certain Relationships and Related Transactions</t>
  </si>
  <si>
    <t>Related Party Transactions Disclosure [Text Block]</t>
  </si>
  <si>
    <t xml:space="preserve">Note 11 . Certain Relationships and Related Transactions In August 2013, Avalon created a new Ohio limited liability company, AWMS Holdings, LLC, to act as a holding company to form and own a series of wholly owned subsidiaries that will own and operate Class II salt water injection wells and facilities (together the “facilities”). AWMS Holdings, LLC, offers investment opportunities to accredited investors by selling membership units of AWMS Holdings, LLC through private placement offerings. The monies received from these offerings, along with internally contributed capital, are used to construct the facilities necessary for the operation of salt water injection wells. AWMS Water Solutions, LLC (formerly American Water Management Services, LLC), a wholly owned subsidiary of Avalon, manages all the salt water injection well operations, including the marketing and sales function and all decisions regarding the well operations for a percentage of the gross revenues. In 2014 and 2013, Avalon, through a wholly owned subsidiary made capital contributions totaling approximately $3.4 million, which included cash and certain well assets, including the permits, in exchange for membership units of AWMS Holdings, LLC. Through a private placement offering for the purchase of membership units, AWMS Holdings, LLC raised approximately $3.8 million from accredited investors in 2014 and 2013. Management and outside directors of Avalon, who qualified as accredited investors, invested approximately $1.0 million in AWMS Holdings, LLC. As a result of a private placement offering, Avalon is not the majority owner of AWMS Holdings, LLC. At March 31, 2016 and December 31, 2015, respectively, Avalon owns approximately 47% of AWMS Holdings, LLC. In accordance with ASC 810-10 , Consolidations-Overall </t>
  </si>
  <si>
    <t>Note 12 - Injection Wells Suspension</t>
  </si>
  <si>
    <t>Suspended Injection Well Costs Disclosure [Text Block]</t>
  </si>
  <si>
    <t>Note 12. Injection Wells Suspension As a result of a seismic event with a magnitude of 2.1 occurring on August 31, 2014, the Chief of the Division of Oil and Gas Resources Management (“Chief” or “Division”) issued Orders on September 3, 2014, to immediately suspend all operations of both of Avalon’s saltwater injection wells. The Orders were based on the findings that the two saltwater injection wells were located in close proximity to the area of known seismic activity and also that the saltwater injection wells pose a risk of increasing or creating seismic activity. The two saltwater injection wells are located approximately 112 feet apart. Based on these findings, the Chief ordered the immediate suspension of all operations of the two saltwater injection wells, until the Division could further evaluate the wells. On September 5, 2014, Avalon submitted the information required by the Chief’s Order in regards to its AWMS #1 injection well. The Division reviewed all the information submitted by Avalon and additional data. Based upon this review, the Division concluded that with reasonable scientific certainty, the injection operations of AWMS #1 were not related to the deep seismic event that occurred on August 31, 2014. As a result, the Order suspending all operations of AWMS #1 was terminated effective September 18, 2014. As such, Avalon resumed injection operations of AWMS #1 consistent with all terms and conditions of the permit issued on July 18, 2013. On September 19, 2014, Avalon submitted the information and a written plan required by the Chief’s Order proposing the establishment of certain operations and management controls on injections at the AWMS #2 injection well. The plan called for injection to resume at AWMS #2 at lower levels and monitored for seismicity. Under the plan, Avalon would gradually increase injection volumes over time based upon data obtained through monitoring. On October 2, 2014, Avalon filed an appeal with the Ohio Oil and Gas Commission disputing the basis for suspending operations of AWMS #2 and also the authority of the Chief to immediately suspend such operations. On November 19, 2014, Avalon filed a Motion to Stay the execution of the suspension order. On March 11, 2015, an appeal hearing was held and post hearing briefs were filed. The Chief stated during the hearing that the suspension is only temporary, and that he expects that AWMS #2 will be allowed to inject once the state’s final policymaking is complete. On August 12, 2015, the Oil and Gas Commission upheld the temporary suspension of injection operations of AWMS #2 stating that the temporary suspension will allow the Chief to more fully evaluate the facts in anticipation of the Division’s implementation of a comprehensive regulatory plan that will specifically address injection-induced seismicity. In October 2015, the Division informed the Company that they were currently drafting the hydraulic fracturing induced seismicity policy and will start the Class II injection well policy once complete. In conjunction with the August 12, 2015 decision, Avalon temporarily suspended operations of AWMS #1 and will resume operations when a favorable ruling on AWMS #2 is received. On September 8, 2015, Avalon filed an appeal with the Franklin County Court of Common Pleas. Avalon also filed a notice of appeal addressed to the Division. On October 16, 2015, the Division filed a motion to dismiss stating that although Avalon filed its notice of appeal with the Franklin County Court of Common Pleas, it did not file the notice of appeal with the Oil and Gas Commission as mandated by the Ohio Revised Code. On October 20, 2015, Avalon filed its notice of appeal with the Oil and Gas Commission. On December 18, 2015, the Franklin County Court of Common Pleas concluded that Avalon untimely filed its notice of appeal with the Oil and Gas Commission and thus did not comply with the Ohio Revised Code and that the Division’s motion to dismiss was granted. On January 4, 2016, Avalon filed an appeal with the Franklin County, Ohio 10 th th Avalon was not in violation of any law, Ohio Regulation governing its operations or any of the terms and conditions of its injection permit, as acknowledged by the Division. The observed seismic events the Division used to justify the suspension order were of such magnitudes that occur every day in the State of Ohio. There were no documented complaints from the public concerning the observed seismic events. Avalon does not believe that there is substantial risk that the operations of AWMS #2 present an imminent danger to public health, safety or damage to the environment. The argument is further evidenced by the publication “Potential Injection-Induced Seismicity Associated with Oil &amp; Gas Development: The Primer on Technical and Regulatory Considerations Informing Risk Management and Mitigation” released in 2015 stating that seismic events below 3.0 (approximately 22 times stronger than the August 31, 2014 event) are generally not felt by humans. This report was developed by the StatesFirst Induced Seismicity by Injection Work Group (“ISWG”) members (the State agencies) with input from the ISWG technical advisors (subject matter experts from academia, industry, federal agencies, and environmental organizations) to help better inform the public on technical and regulatory considerations associated with evaluation and response, seismic monitoring systems, information sharing, and the use of ground motion metrics. In addition, the Company also contends that other Class II injection wells within the geographical area have produced seismic events with similar and/or higher magnitudes and have been allowed to continue operations. At December 31, 2015, in accordance with FASB ASC 360-10-35, Property, Plant and Equipment – Overall – Subsequent Measurement Management continues to consider whether indicators of impairment are present and tests for recoverability, as necessary, in accordance with ASC 360-10-15. There can be no guarantee that the salt water injection wells will resume operations. If management concludes that the suspension is other than temporary and the carrying amount of the salt water injection wells are not recoverable, Avalon may record an impairment charge up to $4.7 million, the carrying value of the salt water injection wells.</t>
  </si>
  <si>
    <t>Note 4 - Acquisition (Tables)</t>
  </si>
  <si>
    <t>Notes Tables</t>
  </si>
  <si>
    <t>Schedule of Recognized Identified Assets Acquired and Liabilities Assumed [Table Text Block]</t>
  </si>
  <si>
    <t xml:space="preserve"> Assets acquired: Property and equipment $ 3,388 Liabilities assumed: Deferred rental income 266 Total consideration $ 3,122 </t>
  </si>
  <si>
    <t>Note 8 - Long-term Incentive Plan (Tables)</t>
  </si>
  <si>
    <t>Schedule of Share-based Payment Award, Stock Options, Valuation Assumptions [Table Text Block]</t>
  </si>
  <si>
    <t xml:space="preserve"> Exercise price $ 1.83 Expected volatility 52.40 % Expected dividend yield 0.00 % Risk-free rate over the estimated expected life 1.74 % Expected term (in years) 7.25 </t>
  </si>
  <si>
    <t>Schedule of Share-based Compensation, Stock Options, Activity [Table Text Block]</t>
  </si>
  <si>
    <t xml:space="preserve"> Weighted Weighted Number of Average Average Options Exercise Fair Value at Granted Price Grant Date Outstanding at January 1, 2016 760,000 2.63 1.09 Options granted 90,000 1.83 0.43 Options exercised - - - Options cancelled or forfeited (90,000 ) - - Outstanding at March 31, 2016 760,000 $ 2.51 $ 1.00 Options Vested 632,000 Exercisable at March 31, 2016 268,000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0 - Business Segment Information (Tables)</t>
  </si>
  <si>
    <t>Schedule of Segment Reporting Information, by Segment [Table Text Block]</t>
  </si>
  <si>
    <t xml:space="preserve"> Three Months Ended March 31, 2016 2015 Net operating revenues from: Waste management services: External customer revenues $ 8,276 $ 8,370 Intersegment revenues - - Total waste management services 8,276 8,370 Golf and related operations: External customer revenues 2,723 2,330 Intersegment revenues 16 26 Total golf and related operations 2,739 2,356 Segment operating revenues 11,015 10,726 Intersegment eliminations (16 ) (26 ) Total net operating revenues $ 10,999 $ 10,700 Income (loss) before income taxes: Waste management services $ 373 $ 179 Golf and related operations (516 ) (601 ) Segment loss before taxes (143 ) (422 ) Corporate interest expense (82 ) (1 ) Corporate other income, net 4 8 General corporate expenses (770 ) (797 ) Loss before income taxes $ (991 ) $ (1,212 )</t>
  </si>
  <si>
    <t>Reconciliation of Assets from Segment to Consolidated [Table Text Block]</t>
  </si>
  <si>
    <t xml:space="preserve"> March 31, December 31, 2016 2015 Identifiable assets: Waste management services $ 21,894 $ 22,575 Golf and related operations 44,053 43,390 Corporate 47,507 47,800 Subtotal 113,454 113,765 Elimination of intersegment receivables (52,363 ) (51,463 ) Total $ 61,091 $ 62,302 </t>
  </si>
  <si>
    <t>Note 4 - Acquisition (Details Textual) - Acquisition of The Magnuson Grand Hotel [Member] - USD ($) $ in Thousands</t>
  </si>
  <si>
    <t>1 Months Ended</t>
  </si>
  <si>
    <t>12 Months Ended</t>
  </si>
  <si>
    <t>Aug. 31, 2014</t>
  </si>
  <si>
    <t>Revolving Credit Facility [Member]</t>
  </si>
  <si>
    <t>Business Combination, Consideration Transferred</t>
  </si>
  <si>
    <t>Cash [Member]</t>
  </si>
  <si>
    <t>Property, Plant and Equipment, Other Types [Member]</t>
  </si>
  <si>
    <t>Property, Plant, and Equipment, Purchase Accounting Adjustments</t>
  </si>
  <si>
    <t>Business Combination, Pro Forma Information, Revenue of Acquiree since Acquisition Date, Actual</t>
  </si>
  <si>
    <t>Business Combination, Pro Forma Information, Earnings or Loss of Acquiree since Acquisition Date, Actual</t>
  </si>
  <si>
    <t>Note 4 - Allocation of Purchase Price (Details) - Acquisition of The Magnuson Grand Hotel [Member] $ in Thousands</t>
  </si>
  <si>
    <t>Aug. 31, 2014USD ($)</t>
  </si>
  <si>
    <t>Assets acquired:</t>
  </si>
  <si>
    <t>Property and equipment</t>
  </si>
  <si>
    <t>Liabilities assumed:</t>
  </si>
  <si>
    <t>Note 5 - Basic and Diluted Net Loss per Share (Details Textual) - shares</t>
  </si>
  <si>
    <t>Weighted Average Number of Shares Outstanding, Basic</t>
  </si>
  <si>
    <t>Weighted Average Number of Shares Outstanding, Diluted</t>
  </si>
  <si>
    <t>Note 6 - Credit Facility (Details Textual) - USD ($)</t>
  </si>
  <si>
    <t>May. 21, 2015</t>
  </si>
  <si>
    <t>The Home Savings and Loan Company [Member] | Prime Rate [Member] | Line of Credit [Member]</t>
  </si>
  <si>
    <t>Debt Instrument, Basis Spread on Variable Rate</t>
  </si>
  <si>
    <t>0.25%</t>
  </si>
  <si>
    <t>The Home Savings and Loan Company [Member]</t>
  </si>
  <si>
    <t>Line of Credit Facility, Maximum Borrowing Capacity</t>
  </si>
  <si>
    <t>Long-term Line of Credit</t>
  </si>
  <si>
    <t>Line of Credit Facility, Remaining Borrowing Capacity</t>
  </si>
  <si>
    <t>Long-term Debt, Weighted Average Interest Rate</t>
  </si>
  <si>
    <t>3.75%</t>
  </si>
  <si>
    <t>2.87%</t>
  </si>
  <si>
    <t>Debt Instrument, Interest Rate, Stated Percentage</t>
  </si>
  <si>
    <t>Debt Issuance Costs, Net</t>
  </si>
  <si>
    <t>Huntington National Bank [Member]</t>
  </si>
  <si>
    <t>Repayments of Lines of Credit</t>
  </si>
  <si>
    <t>Interest Costs Capitalized</t>
  </si>
  <si>
    <t>Note 7 - Income Taxes (Details Textual) - USD ($) $ in Thousands</t>
  </si>
  <si>
    <t>Net Income (Loss) Attributable to Parent</t>
  </si>
  <si>
    <t>Effective Income Tax Rate Reconciliation, Percent</t>
  </si>
  <si>
    <t>0.00%</t>
  </si>
  <si>
    <t>Note 8 - Long-term Incentive Plan (Details Textual) - USD ($)</t>
  </si>
  <si>
    <t>Jan. 31, 2016</t>
  </si>
  <si>
    <t>Avalon Holdings Corporation 2009 Long Term Incentive Plan Member | Common Class A [Member]</t>
  </si>
  <si>
    <t>Share-based Compensation Arrangement by Share-based Payment Award, Number of Shares Authorized</t>
  </si>
  <si>
    <t>Avalon Holdings Corporation 2009 Long Term Incentive Plan Member | Share-based Compensation Award, Tranche One [Member]</t>
  </si>
  <si>
    <t>Share-based Compensation Arrangement by Share-based Payment Award, Award Requisite Service Period</t>
  </si>
  <si>
    <t>6 years 73 days</t>
  </si>
  <si>
    <t>Avalon Holdings Corporation 2009 Long Term Incentive Plan Member | Share-based Compensation Award, Tranche Two [Member]</t>
  </si>
  <si>
    <t>6 years 255 days</t>
  </si>
  <si>
    <t>Avalon Holdings Corporation 2009 Long Term Incentive Plan Member | Share-based Compensation Award, Tranche Three [Member]</t>
  </si>
  <si>
    <t>7 years 73 days</t>
  </si>
  <si>
    <t>Avalon Holdings Corporation 2009 Long Term Incentive Plan Member | Share-Based Compensation Award Tranche Four [Member]</t>
  </si>
  <si>
    <t>7 years 255 days</t>
  </si>
  <si>
    <t>Avalon Holdings Corporation 2009 Long Term Incentive Plan Member | Share-Based Compensation Award Tranche Five [Member]</t>
  </si>
  <si>
    <t>8 years 73 days</t>
  </si>
  <si>
    <t>Avalon Holdings Corporation 2009 Long Term Incentive Plan Member</t>
  </si>
  <si>
    <t>Share-based Compensation Arrangement by Share-based Payment Award, Fair Value Assumptions, Expected Dividend Rate</t>
  </si>
  <si>
    <t>Share-based Compensation Arrangement by Share-based Payment Award, Options, Outstanding, Number</t>
  </si>
  <si>
    <t>Share-based Compensation Arrangement by Share-based Payment Award, Options, Forfeitures in Period</t>
  </si>
  <si>
    <t>Share-based Compensation Arrangement by Share-based Payment Award, Options, Grants in Period, Gross</t>
  </si>
  <si>
    <t>Share-based Compensation Arrangement by Share-based Payment Award, Award Vesting Period</t>
  </si>
  <si>
    <t>5 years</t>
  </si>
  <si>
    <t>Share-based Compensation Arrangement by Share-based Payment Award, Expiration Period</t>
  </si>
  <si>
    <t>10 years</t>
  </si>
  <si>
    <t>Number Of Years After Options Vested, Stock Price Reach Predetermined Vesting Price</t>
  </si>
  <si>
    <t>3 years</t>
  </si>
  <si>
    <t>Share-based Compensation Arrangement by Share-based Payment Award, Options, Grants in Period, Weighted Average Grant Date Fair Value</t>
  </si>
  <si>
    <t>Share-based Compensation Arrangement by Share-based Payment Award, Fair Value Assumptions, Expected Volatility Rate</t>
  </si>
  <si>
    <t>52.40%</t>
  </si>
  <si>
    <t>Share-based Compensation Arrangement by Share-based Payment Award, Fair Value Assumptions, Expected Term</t>
  </si>
  <si>
    <t>7 years 91 days</t>
  </si>
  <si>
    <t>Share-based Compensation Arrangement by Share-based Payment Award, Fair Value Assumptions, Risk Free Interest Rate</t>
  </si>
  <si>
    <t>1.74%</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4 days</t>
  </si>
  <si>
    <t>Note 8 - Disclosure of Share-based Compensation Arrangements, Assumptions (Details)</t>
  </si>
  <si>
    <t>Mar. 31, 2016$ / shares</t>
  </si>
  <si>
    <t>Exercise price (in dollars per share)</t>
  </si>
  <si>
    <t>Note 8 - Stock Option Activity (Details) - $ / shares</t>
  </si>
  <si>
    <t>Outstanding (in shares)</t>
  </si>
  <si>
    <t>Outstanding (in dollars per share)</t>
  </si>
  <si>
    <t>Options granted (in shares)</t>
  </si>
  <si>
    <t>Options granted (in dollars per share)</t>
  </si>
  <si>
    <t>Options cancelled or forfeited (in shares)</t>
  </si>
  <si>
    <t>Options Vested (in shares)</t>
  </si>
  <si>
    <t>Exercisable at March 31, 2016 (in shares)</t>
  </si>
  <si>
    <t>Note 8 - Period and Predetermined Stock Price Needed for Vesting (Details)</t>
  </si>
  <si>
    <t>Share-based Compensation Award, Tranche One [Member]</t>
  </si>
  <si>
    <t>Begins Vesting</t>
  </si>
  <si>
    <t>12 months after Grant Dates</t>
  </si>
  <si>
    <t>Ends Vesting</t>
  </si>
  <si>
    <t>48 months after Grant Dates</t>
  </si>
  <si>
    <t>Predetermined Vesting Price (in dollars per share)</t>
  </si>
  <si>
    <t>Share-based Compensation Award, Tranche Two [Member]</t>
  </si>
  <si>
    <t>24 months after Grant Dates</t>
  </si>
  <si>
    <t>60 months after Grant Dates</t>
  </si>
  <si>
    <t>Share-based Compensation Award,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10 - Business Segment Information (Details Textual) - USD ($) $ in Thousands</t>
  </si>
  <si>
    <t>Golf And Related Operations [Member]</t>
  </si>
  <si>
    <t>Deferred Revenue, Current</t>
  </si>
  <si>
    <t>Increase (Decrease) in Operating Assets</t>
  </si>
  <si>
    <t>Waste Management Services [Member] | Customer Concentration Risk [Member] | Sales Revenue, Segment [Member] | One Customer Member</t>
  </si>
  <si>
    <t>Concentration Risk, Percentage</t>
  </si>
  <si>
    <t>10.00%</t>
  </si>
  <si>
    <t>Waste Management Services [Member]</t>
  </si>
  <si>
    <t>Customer Concentration Risk [Member] | Sales Revenue, Segment [Member] | One Customer Member</t>
  </si>
  <si>
    <t>7.80%</t>
  </si>
  <si>
    <t>Note 10 - Segment Reporting Information (Details) - USD ($) $ in Thousands</t>
  </si>
  <si>
    <t>Waste Management Services [Member] | Operating Segments [Member]</t>
  </si>
  <si>
    <t>Revenues</t>
  </si>
  <si>
    <t>Income (loss) before income taxes</t>
  </si>
  <si>
    <t>Waste Management Services [Member] | Intersegment Eliminations [Member]</t>
  </si>
  <si>
    <t>Golf And Related Operations [Member] | Operating Segments [Member]</t>
  </si>
  <si>
    <t>Golf And Related Operations [Member] | Intersegment Eliminations [Member]</t>
  </si>
  <si>
    <t>Operating Segments [Member]</t>
  </si>
  <si>
    <t>Intersegment Eliminations [Member]</t>
  </si>
  <si>
    <t>Corporate, Non-Segment [Member]</t>
  </si>
  <si>
    <t>Corporate interest expense</t>
  </si>
  <si>
    <t>Corporate other income, net</t>
  </si>
  <si>
    <t>Note 10 - Identifiable Assets (Details) - USD ($) $ in Thousands</t>
  </si>
  <si>
    <t>Identifiable assets</t>
  </si>
  <si>
    <t>Note 11 - Certain Relationships and Related Transactions (Details Textual) - USD ($) $ in Millions</t>
  </si>
  <si>
    <t>24 Months Ended</t>
  </si>
  <si>
    <t>Dec. 31, 2014</t>
  </si>
  <si>
    <t>Dec. 31, 2013</t>
  </si>
  <si>
    <t>AWMS Holdings LLC [Member]</t>
  </si>
  <si>
    <t>Equity Method Investments</t>
  </si>
  <si>
    <t>Proceeds from Issuance of Private Placement</t>
  </si>
  <si>
    <t>Equity Method Investment, Ownership Percentage</t>
  </si>
  <si>
    <t>47.00%</t>
  </si>
  <si>
    <t>Investment in Subsidiary [Member] | Management and Accredited Investors [Member]</t>
  </si>
  <si>
    <t>Related Party Transaction, Amounts of Transaction</t>
  </si>
  <si>
    <t>Note 12 - Injection Wells Suspension (Details Textual) $ in Thousands</t>
  </si>
  <si>
    <t>9 Months Ended</t>
  </si>
  <si>
    <t>Dec. 31, 2016USD ($)</t>
  </si>
  <si>
    <t>Mar. 31, 2016USD ($)</t>
  </si>
  <si>
    <t>Dec. 31, 2015USD ($)</t>
  </si>
  <si>
    <t>Sep. 03, 2014</t>
  </si>
  <si>
    <t>Wells and Related Equipment and Facilities [Member] | Scenario, Forecast [Member] | Maximum [Member]</t>
  </si>
  <si>
    <t>Tangible Asset Impairment Charges</t>
  </si>
  <si>
    <t>Wells and Related Equipment and Facilities [Member]</t>
  </si>
  <si>
    <t>Property, Plant and Equipment, Net</t>
  </si>
  <si>
    <t>Number of Suspended Saltwater Injection Well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3" r="A4">
        <v>5</v>
      </c>
      <c t="n" s="5" r="C4">
        <v>3191100</v>
      </c>
    </row>
    <row spans="1:3" r="5">
      <c t="s" s="3" r="A5">
        <v>6</v>
      </c>
    </row>
    <row spans="1:3" r="6">
      <c t="s" s="3" r="A6">
        <v>5</v>
      </c>
      <c t="n" s="5" r="C6">
        <v>612231</v>
      </c>
    </row>
    <row spans="1:3" r="7">
      <c t="s" s="3" r="A7">
        <v>7</v>
      </c>
      <c t="s" s="3" r="B7">
        <v>8</v>
      </c>
    </row>
    <row spans="1:3" r="8">
      <c t="s" s="3" r="A8">
        <v>9</v>
      </c>
      <c t="n" s="5" r="B8">
        <v>1061069</v>
      </c>
    </row>
    <row spans="1:3" r="9">
      <c t="s" s="3" r="A9">
        <v>10</v>
      </c>
      <c t="s" s="3" r="B9">
        <v>11</v>
      </c>
    </row>
    <row spans="1:3" r="10">
      <c t="s" s="3" r="A10">
        <v>12</v>
      </c>
      <c t="s" s="3" r="B10">
        <v>13</v>
      </c>
    </row>
    <row spans="1:3" r="11">
      <c t="s" s="3" r="A11">
        <v>14</v>
      </c>
      <c t="s" s="3" r="B11">
        <v>15</v>
      </c>
    </row>
    <row spans="1:3" r="12">
      <c t="s" s="3" r="A12">
        <v>16</v>
      </c>
      <c t="s" s="3" r="B12">
        <v>17</v>
      </c>
    </row>
    <row spans="1:3" r="13">
      <c t="s" s="3" r="A13">
        <v>18</v>
      </c>
      <c t="s" s="3" r="B13">
        <v>19</v>
      </c>
    </row>
    <row spans="1:3" r="14">
      <c t="s" s="3" r="A14">
        <v>20</v>
      </c>
      <c t="s" s="3" r="B14">
        <v>19</v>
      </c>
    </row>
    <row spans="1:3" r="15">
      <c t="s" s="3" r="A15">
        <v>21</v>
      </c>
      <c t="s" s="3" r="B15">
        <v>22</v>
      </c>
    </row>
    <row spans="1:3" r="16">
      <c t="s" s="3" r="A16">
        <v>23</v>
      </c>
      <c t="s" s="3" r="B16">
        <v>24</v>
      </c>
    </row>
    <row spans="1:3" r="17">
      <c t="s" s="3" r="A17">
        <v>25</v>
      </c>
      <c t="n" s="5" r="B17">
        <v>2016</v>
      </c>
    </row>
    <row spans="1:3" r="18">
      <c t="s" s="3" r="A18">
        <v>26</v>
      </c>
      <c t="s" s="4" r="B18">
        <v>27</v>
      </c>
    </row>
    <row spans="1:3" r="19">
      <c t="s" s="3" r="A19">
        <v>28</v>
      </c>
      <c t="s" s="3" r="B19">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v>
      </c>
    </row>
    <row spans="1:2" r="3">
      <c t="s" s="7" r="A3">
        <v>126</v>
      </c>
    </row>
    <row spans="1:2" r="4">
      <c t="s" s="3" r="A4">
        <v>136</v>
      </c>
      <c t="s" s="3"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8</v>
      </c>
      <c t="s" s="2" r="B1">
        <v>1</v>
      </c>
    </row>
    <row spans="1:2" r="2">
      <c t="s" s="2" r="B2">
        <v>2</v>
      </c>
    </row>
    <row spans="1:2" r="3">
      <c t="s" s="7" r="A3">
        <v>126</v>
      </c>
    </row>
    <row spans="1:2" r="4">
      <c t="s" s="3" r="A4">
        <v>139</v>
      </c>
      <c t="s" s="3"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7" r="A3">
        <v>126</v>
      </c>
    </row>
    <row spans="1:2" r="4">
      <c t="s" s="3" r="A4">
        <v>142</v>
      </c>
      <c t="s" s="3"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7" r="A3">
        <v>126</v>
      </c>
    </row>
    <row spans="1:2" r="4">
      <c t="s" s="3" r="A4">
        <v>145</v>
      </c>
      <c t="s" s="3"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7</v>
      </c>
      <c t="s" s="2" r="B1">
        <v>1</v>
      </c>
    </row>
    <row spans="1:2" r="2">
      <c t="s" s="2" r="B2">
        <v>2</v>
      </c>
    </row>
    <row spans="1:2" r="3">
      <c t="s" s="7" r="A3">
        <v>126</v>
      </c>
    </row>
    <row spans="1:2" r="4">
      <c t="s" s="3" r="A4">
        <v>148</v>
      </c>
      <c t="s" s="3"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0</v>
      </c>
      <c t="s" s="2" r="B1">
        <v>1</v>
      </c>
    </row>
    <row spans="1:2" r="2">
      <c t="s" s="2" r="B2">
        <v>2</v>
      </c>
    </row>
    <row spans="1:2" r="3">
      <c t="s" s="7" r="A3">
        <v>126</v>
      </c>
    </row>
    <row spans="1:2" r="4">
      <c t="s" s="3" r="A4">
        <v>151</v>
      </c>
      <c t="s" s="3"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3</v>
      </c>
      <c t="s" s="2" r="B1">
        <v>1</v>
      </c>
    </row>
    <row spans="1:2" r="2">
      <c t="s" s="2" r="B2">
        <v>2</v>
      </c>
    </row>
    <row spans="1:2" r="3">
      <c t="s" s="7" r="A3">
        <v>126</v>
      </c>
    </row>
    <row spans="1:2" r="4">
      <c t="s" s="3" r="A4">
        <v>154</v>
      </c>
      <c t="s" s="3"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6</v>
      </c>
      <c t="s" s="2" r="B1">
        <v>1</v>
      </c>
    </row>
    <row spans="1:2" r="2">
      <c t="s" s="2" r="B2">
        <v>2</v>
      </c>
    </row>
    <row spans="1:2" r="3">
      <c t="s" s="7" r="A3">
        <v>126</v>
      </c>
    </row>
    <row spans="1:2" r="4">
      <c t="s" s="3" r="A4">
        <v>157</v>
      </c>
      <c t="s" s="3"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v>
      </c>
    </row>
    <row spans="1:2" r="3">
      <c t="s" s="7" r="A3">
        <v>126</v>
      </c>
    </row>
    <row spans="1:2" r="4">
      <c t="s" s="3" r="A4">
        <v>160</v>
      </c>
      <c t="s" s="3"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7" r="A3">
        <v>163</v>
      </c>
    </row>
    <row spans="1:2" r="4">
      <c t="s" s="3" r="A4">
        <v>164</v>
      </c>
      <c t="s" s="3"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v>
      </c>
      <c t="s" s="2" r="B1">
        <v>1</v>
      </c>
    </row>
    <row spans="1:3" r="2">
      <c t="s" s="2" r="B2">
        <v>2</v>
      </c>
      <c t="s" s="2" r="C2">
        <v>31</v>
      </c>
    </row>
    <row spans="1:3" r="3">
      <c t="s" s="3" r="A3">
        <v>32</v>
      </c>
      <c t="n" s="6" r="B3">
        <v>10999</v>
      </c>
      <c t="n" s="6" r="C3">
        <v>10700</v>
      </c>
    </row>
    <row spans="1:3" r="4">
      <c t="s" s="7" r="A4">
        <v>33</v>
      </c>
    </row>
    <row spans="1:3" r="5">
      <c t="s" s="3" r="A5">
        <v>34</v>
      </c>
      <c t="n" s="5" r="B5">
        <v>9423</v>
      </c>
      <c t="n" s="5" r="C5">
        <v>9307</v>
      </c>
    </row>
    <row spans="1:3" r="6">
      <c t="s" s="3" r="A6">
        <v>35</v>
      </c>
      <c t="n" s="5" r="B6">
        <v>686</v>
      </c>
      <c t="n" s="5" r="C6">
        <v>638</v>
      </c>
    </row>
    <row spans="1:3" r="7">
      <c t="s" s="3" r="A7">
        <v>36</v>
      </c>
      <c t="n" s="5" r="B7">
        <v>1866</v>
      </c>
      <c t="n" s="5" r="C7">
        <v>2034</v>
      </c>
    </row>
    <row spans="1:3" r="8">
      <c t="s" s="3" r="A8">
        <v>37</v>
      </c>
      <c t="n" s="5" r="B8">
        <v>-976</v>
      </c>
      <c t="n" s="5" r="C8">
        <v>-1279</v>
      </c>
    </row>
    <row spans="1:3" r="9">
      <c t="s" s="7" r="A9">
        <v>38</v>
      </c>
    </row>
    <row spans="1:3" r="10">
      <c t="s" s="3" r="A10">
        <v>39</v>
      </c>
      <c t="n" s="5" r="B10">
        <v>-87</v>
      </c>
      <c t="n" s="5" r="C10">
        <v>-5</v>
      </c>
    </row>
    <row spans="1:3" r="11">
      <c t="s" s="3" r="A11">
        <v>40</v>
      </c>
      <c t="n" s="5" r="B11">
        <v>72</v>
      </c>
      <c t="n" s="5" r="C11">
        <v>72</v>
      </c>
    </row>
    <row spans="1:3" r="12">
      <c t="s" s="3" r="A12">
        <v>41</v>
      </c>
      <c t="n" s="5" r="B12">
        <v>-991</v>
      </c>
      <c t="n" s="5" r="C12">
        <v>-1212</v>
      </c>
    </row>
    <row spans="1:3" r="13">
      <c t="s" s="3" r="A13">
        <v>42</v>
      </c>
      <c t="n" s="5" r="B13">
        <v>9</v>
      </c>
      <c t="n" s="5" r="C13">
        <v>7</v>
      </c>
    </row>
    <row spans="1:3" r="14">
      <c t="s" s="3" r="A14">
        <v>43</v>
      </c>
      <c t="n" s="5" r="B14">
        <v>-1000</v>
      </c>
      <c t="n" s="5" r="C14">
        <v>-1219</v>
      </c>
    </row>
    <row spans="1:3" r="15">
      <c t="s" s="3" r="A15">
        <v>44</v>
      </c>
      <c t="n" s="5" r="B15">
        <v>-92</v>
      </c>
      <c t="n" s="5" r="C15">
        <v>-179</v>
      </c>
    </row>
    <row spans="1:3" r="16">
      <c t="s" s="3" r="A16">
        <v>45</v>
      </c>
      <c t="n" s="6" r="B16">
        <v>-908</v>
      </c>
      <c t="n" s="6" r="C16">
        <v>-1040</v>
      </c>
    </row>
    <row spans="1:3" r="17">
      <c t="s" s="7" r="A17">
        <v>46</v>
      </c>
    </row>
    <row spans="1:3" r="18">
      <c t="s" s="3" r="A18">
        <v>47</v>
      </c>
      <c t="n" s="8" r="B18">
        <v>-0.24</v>
      </c>
      <c t="n" s="8" r="C18">
        <v>-0.27</v>
      </c>
    </row>
    <row spans="1:3" r="19">
      <c t="s" s="3" r="A19">
        <v>48</v>
      </c>
      <c t="n" s="5" r="B19">
        <v>3803</v>
      </c>
      <c t="n" s="5" r="C19">
        <v>38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7" r="A3">
        <v>163</v>
      </c>
    </row>
    <row spans="1:2" r="4">
      <c t="s" s="3" r="A4">
        <v>167</v>
      </c>
      <c t="s" s="3" r="B4">
        <v>168</v>
      </c>
    </row>
    <row spans="1:2" r="5">
      <c t="s" s="3" r="A5">
        <v>169</v>
      </c>
      <c t="s" s="3" r="B5">
        <v>170</v>
      </c>
    </row>
    <row spans="1:2" r="6">
      <c t="s" s="3" r="A6">
        <v>171</v>
      </c>
      <c t="s" s="3" r="B6">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73</v>
      </c>
      <c t="s" s="2" r="B1">
        <v>1</v>
      </c>
    </row>
    <row spans="1:2" r="2">
      <c t="s" s="2" r="B2">
        <v>2</v>
      </c>
    </row>
    <row spans="1:2" r="3">
      <c t="s" s="7" r="A3">
        <v>163</v>
      </c>
    </row>
    <row spans="1:2" r="4">
      <c t="s" s="3" r="A4">
        <v>174</v>
      </c>
      <c t="s" s="3" r="B4">
        <v>175</v>
      </c>
    </row>
    <row spans="1:2" r="5">
      <c t="s" s="3" r="A5">
        <v>176</v>
      </c>
      <c t="s" s="3" r="B5">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178</v>
      </c>
      <c t="s" s="2" r="B1">
        <v>179</v>
      </c>
      <c t="s" s="2" r="C1">
        <v>1</v>
      </c>
      <c t="s" s="2" r="E1">
        <v>180</v>
      </c>
    </row>
    <row spans="1:5" r="2">
      <c t="s" s="2" r="B2">
        <v>181</v>
      </c>
      <c t="s" s="2" r="C2">
        <v>2</v>
      </c>
      <c t="s" s="2" r="D2">
        <v>31</v>
      </c>
      <c t="s" s="2" r="E2">
        <v>50</v>
      </c>
    </row>
    <row spans="1:5" r="3">
      <c t="s" s="3" r="A3">
        <v>182</v>
      </c>
    </row>
    <row spans="1:5" r="4">
      <c t="s" s="3" r="A4">
        <v>183</v>
      </c>
      <c t="n" s="6" r="B4">
        <v>2900</v>
      </c>
    </row>
    <row spans="1:5" r="5">
      <c t="s" s="3" r="A5">
        <v>184</v>
      </c>
    </row>
    <row spans="1:5" r="6">
      <c t="s" s="3" r="A6">
        <v>183</v>
      </c>
      <c t="n" s="5" r="B6">
        <v>200</v>
      </c>
    </row>
    <row spans="1:5" r="7">
      <c t="s" s="3" r="A7">
        <v>185</v>
      </c>
    </row>
    <row spans="1:5" r="8">
      <c t="s" s="3" r="A8">
        <v>186</v>
      </c>
      <c t="n" s="6" r="E8">
        <v>800</v>
      </c>
    </row>
    <row spans="1:5" r="9">
      <c t="s" s="3" r="A9">
        <v>183</v>
      </c>
      <c t="n" s="6" r="B9">
        <v>3122</v>
      </c>
    </row>
    <row spans="1:5" r="10">
      <c t="s" s="3" r="A10">
        <v>187</v>
      </c>
      <c t="n" s="6" r="C10">
        <v>700</v>
      </c>
      <c t="n" s="6" r="D10">
        <v>200</v>
      </c>
    </row>
    <row spans="1:5" r="11">
      <c t="s" s="3" r="A11">
        <v>188</v>
      </c>
      <c t="n" s="6" r="C11">
        <v>-400</v>
      </c>
      <c t="n" s="6" r="D11">
        <v>-2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89</v>
      </c>
      <c t="s" s="2" r="B1">
        <v>179</v>
      </c>
    </row>
    <row spans="1:2" r="2">
      <c t="s" s="2" r="B2">
        <v>190</v>
      </c>
    </row>
    <row spans="1:2" r="3">
      <c t="s" s="7" r="A3">
        <v>191</v>
      </c>
    </row>
    <row spans="1:2" r="4">
      <c t="s" s="3" r="A4">
        <v>192</v>
      </c>
      <c t="n" s="6" r="B4">
        <v>3388</v>
      </c>
    </row>
    <row spans="1:2" r="5">
      <c t="s" s="7" r="A5">
        <v>193</v>
      </c>
    </row>
    <row spans="1:2" r="6">
      <c t="s" s="3" r="A6">
        <v>76</v>
      </c>
      <c t="n" s="5" r="B6">
        <v>266</v>
      </c>
    </row>
    <row spans="1:2" r="7">
      <c t="s" s="3" r="A7">
        <v>183</v>
      </c>
      <c t="n" s="6" r="B7">
        <v>31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94</v>
      </c>
      <c t="s" s="2" r="B1">
        <v>1</v>
      </c>
    </row>
    <row spans="1:3" r="2">
      <c t="s" s="2" r="B2">
        <v>2</v>
      </c>
      <c t="s" s="2" r="C2">
        <v>31</v>
      </c>
    </row>
    <row spans="1:3" r="3">
      <c t="s" s="3" r="A3">
        <v>195</v>
      </c>
      <c t="n" s="5" r="B3">
        <v>3803331</v>
      </c>
      <c t="n" s="5" r="C3">
        <v>3803331</v>
      </c>
    </row>
    <row spans="1:3" r="4">
      <c t="s" s="3" r="A4">
        <v>196</v>
      </c>
      <c t="n" s="5" r="B4">
        <v>3803331</v>
      </c>
      <c t="n" s="5" r="C4">
        <v>38967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97</v>
      </c>
      <c t="s" s="2" r="B1">
        <v>198</v>
      </c>
      <c t="s" s="2" r="C1">
        <v>2</v>
      </c>
      <c t="s" s="2" r="D1">
        <v>31</v>
      </c>
      <c t="s" s="2" r="E1">
        <v>50</v>
      </c>
    </row>
    <row spans="1:5" r="2">
      <c t="s" s="3" r="A2">
        <v>199</v>
      </c>
    </row>
    <row spans="1:5" r="3">
      <c t="s" s="3" r="A3">
        <v>200</v>
      </c>
      <c t="s" s="3" r="B3">
        <v>201</v>
      </c>
    </row>
    <row spans="1:5" r="4">
      <c t="s" s="3" r="A4">
        <v>202</v>
      </c>
    </row>
    <row spans="1:5" r="5">
      <c t="s" s="3" r="A5">
        <v>203</v>
      </c>
      <c t="n" s="6" r="B5">
        <v>9000000</v>
      </c>
    </row>
    <row spans="1:5" r="6">
      <c t="s" s="3" r="A6">
        <v>204</v>
      </c>
      <c t="n" s="6" r="C6">
        <v>8500000</v>
      </c>
    </row>
    <row spans="1:5" r="7">
      <c t="s" s="3" r="A7">
        <v>205</v>
      </c>
      <c t="n" s="6" r="C7">
        <v>500000</v>
      </c>
    </row>
    <row spans="1:5" r="8">
      <c t="s" s="3" r="A8">
        <v>206</v>
      </c>
      <c t="s" s="3" r="C8">
        <v>207</v>
      </c>
      <c t="s" s="3" r="D8">
        <v>208</v>
      </c>
    </row>
    <row spans="1:5" r="9">
      <c t="s" s="3" r="A9">
        <v>209</v>
      </c>
      <c t="s" s="3" r="C9">
        <v>207</v>
      </c>
    </row>
    <row spans="1:5" r="10">
      <c t="s" s="3" r="A10">
        <v>210</v>
      </c>
      <c t="n" s="6" r="C10">
        <v>13000</v>
      </c>
      <c t="n" s="6" r="E10">
        <v>11000</v>
      </c>
    </row>
    <row spans="1:5" r="11">
      <c t="s" s="3" r="A11">
        <v>211</v>
      </c>
    </row>
    <row spans="1:5" r="12">
      <c t="s" s="3" r="A12">
        <v>212</v>
      </c>
      <c t="n" s="6" r="B12">
        <v>5000000</v>
      </c>
    </row>
    <row spans="1:5" r="13">
      <c t="s" s="3" r="A13">
        <v>213</v>
      </c>
      <c t="n" s="6" r="C13">
        <v>0</v>
      </c>
      <c t="n" s="6" r="D13">
        <v>3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14</v>
      </c>
      <c t="s" s="2" r="B1">
        <v>1</v>
      </c>
    </row>
    <row spans="1:3" r="2">
      <c t="s" s="2" r="B2">
        <v>2</v>
      </c>
      <c t="s" s="2" r="C2">
        <v>31</v>
      </c>
    </row>
    <row spans="1:3" r="3">
      <c t="s" s="3" r="A3">
        <v>215</v>
      </c>
      <c t="n" s="6" r="B3">
        <v>-908</v>
      </c>
      <c t="n" s="6" r="C3">
        <v>-1040</v>
      </c>
    </row>
    <row spans="1:3" r="4">
      <c t="s" s="3" r="A4">
        <v>216</v>
      </c>
      <c t="s" s="3" r="B4">
        <v>217</v>
      </c>
      <c t="s" s="3" r="C4">
        <v>2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s="1" r="A1">
        <v>218</v>
      </c>
      <c t="s" s="2" r="B1">
        <v>179</v>
      </c>
      <c t="s" s="2" r="D1">
        <v>1</v>
      </c>
    </row>
    <row spans="1:6" r="2">
      <c t="s" s="2" r="B2">
        <v>2</v>
      </c>
      <c t="s" s="2" r="C2">
        <v>219</v>
      </c>
      <c t="s" s="2" r="D2">
        <v>2</v>
      </c>
      <c t="s" s="2" r="E2">
        <v>31</v>
      </c>
      <c t="s" s="2" r="F2">
        <v>50</v>
      </c>
    </row>
    <row spans="1:6" r="3">
      <c t="s" s="3" r="A3">
        <v>220</v>
      </c>
    </row>
    <row spans="1:6" r="4">
      <c t="s" s="3" r="A4">
        <v>221</v>
      </c>
      <c t="n" s="5" r="B4">
        <v>1300000</v>
      </c>
      <c t="n" s="5" r="D4">
        <v>1300000</v>
      </c>
    </row>
    <row spans="1:6" r="5">
      <c t="s" s="3" r="A5">
        <v>222</v>
      </c>
    </row>
    <row spans="1:6" r="6">
      <c t="s" s="3" r="A6">
        <v>223</v>
      </c>
      <c t="s" s="3" r="D6">
        <v>224</v>
      </c>
    </row>
    <row spans="1:6" r="7">
      <c t="s" s="3" r="A7">
        <v>225</v>
      </c>
    </row>
    <row spans="1:6" r="8">
      <c t="s" s="3" r="A8">
        <v>223</v>
      </c>
      <c t="s" s="3" r="D8">
        <v>226</v>
      </c>
    </row>
    <row spans="1:6" r="9">
      <c t="s" s="3" r="A9">
        <v>227</v>
      </c>
    </row>
    <row spans="1:6" r="10">
      <c t="s" s="3" r="A10">
        <v>223</v>
      </c>
      <c t="s" s="3" r="D10">
        <v>228</v>
      </c>
    </row>
    <row spans="1:6" r="11">
      <c t="s" s="3" r="A11">
        <v>229</v>
      </c>
    </row>
    <row spans="1:6" r="12">
      <c t="s" s="3" r="A12">
        <v>223</v>
      </c>
      <c t="s" s="3" r="D12">
        <v>230</v>
      </c>
    </row>
    <row spans="1:6" r="13">
      <c t="s" s="3" r="A13">
        <v>231</v>
      </c>
    </row>
    <row spans="1:6" r="14">
      <c t="s" s="3" r="A14">
        <v>223</v>
      </c>
      <c t="s" s="3" r="D14">
        <v>232</v>
      </c>
    </row>
    <row spans="1:6" r="15">
      <c t="s" s="3" r="A15">
        <v>233</v>
      </c>
    </row>
    <row spans="1:6" r="16">
      <c t="s" s="3" r="A16">
        <v>234</v>
      </c>
      <c t="s" s="3" r="D16">
        <v>217</v>
      </c>
    </row>
    <row spans="1:6" r="17">
      <c t="s" s="3" r="A17">
        <v>235</v>
      </c>
      <c t="n" s="5" r="B17">
        <v>760000</v>
      </c>
      <c t="n" s="5" r="D17">
        <v>760000</v>
      </c>
    </row>
    <row spans="1:6" r="18">
      <c t="s" s="3" r="A18">
        <v>236</v>
      </c>
      <c t="n" s="5" r="C18">
        <v>90000</v>
      </c>
    </row>
    <row spans="1:6" r="19">
      <c t="s" s="3" r="A19">
        <v>237</v>
      </c>
      <c t="n" s="5" r="B19">
        <v>90000</v>
      </c>
    </row>
    <row spans="1:6" r="20">
      <c t="s" s="3" r="A20">
        <v>238</v>
      </c>
      <c t="s" s="3" r="D20">
        <v>239</v>
      </c>
    </row>
    <row spans="1:6" r="21">
      <c t="s" s="3" r="A21">
        <v>240</v>
      </c>
      <c t="s" s="3" r="D21">
        <v>241</v>
      </c>
    </row>
    <row spans="1:6" r="22">
      <c t="s" s="3" r="A22">
        <v>242</v>
      </c>
      <c t="s" s="3" r="D22">
        <v>243</v>
      </c>
    </row>
    <row spans="1:6" r="23">
      <c t="s" s="3" r="A23">
        <v>244</v>
      </c>
      <c t="n" s="8" r="D23">
        <v>0.43</v>
      </c>
    </row>
    <row spans="1:6" r="24">
      <c t="s" s="3" r="A24">
        <v>245</v>
      </c>
      <c t="s" s="3" r="D24">
        <v>246</v>
      </c>
    </row>
    <row spans="1:6" r="25">
      <c t="s" s="3" r="A25">
        <v>247</v>
      </c>
      <c t="s" s="3" r="D25">
        <v>248</v>
      </c>
    </row>
    <row spans="1:6" r="26">
      <c t="s" s="3" r="A26">
        <v>249</v>
      </c>
      <c t="s" s="3" r="D26">
        <v>250</v>
      </c>
    </row>
    <row spans="1:6" r="27">
      <c t="s" s="3" r="A27">
        <v>251</v>
      </c>
      <c t="n" s="6" r="D27">
        <v>10000</v>
      </c>
      <c t="n" s="6" r="E27">
        <v>17000</v>
      </c>
    </row>
    <row spans="1:6" r="28">
      <c t="s" s="3" r="A28">
        <v>252</v>
      </c>
      <c t="n" s="6" r="B28">
        <v>61000</v>
      </c>
      <c t="n" s="6" r="D28">
        <v>61000</v>
      </c>
    </row>
    <row spans="1:6" r="29">
      <c t="s" s="3" r="A29">
        <v>253</v>
      </c>
      <c t="s" s="3" r="D29">
        <v>254</v>
      </c>
    </row>
    <row spans="1:6" r="30">
      <c t="s" s="3" r="A30">
        <v>234</v>
      </c>
      <c t="s" s="3" r="D30">
        <v>217</v>
      </c>
    </row>
    <row spans="1:6" r="31">
      <c t="s" s="3" r="A31">
        <v>235</v>
      </c>
      <c t="n" s="5" r="B31">
        <v>760000</v>
      </c>
      <c t="n" s="5" r="D31">
        <v>760000</v>
      </c>
      <c t="n" s="5" r="F31">
        <v>760000</v>
      </c>
    </row>
    <row spans="1:6" r="32">
      <c t="s" s="3" r="A32">
        <v>236</v>
      </c>
      <c t="n" s="5" r="D32">
        <v>90000</v>
      </c>
    </row>
    <row spans="1:6" r="33">
      <c t="s" s="3" r="A33">
        <v>237</v>
      </c>
      <c t="n" s="5" r="D33">
        <v>90000</v>
      </c>
    </row>
    <row spans="1:6" r="34">
      <c t="s" s="3" r="A34">
        <v>244</v>
      </c>
      <c t="n" s="8" r="D34">
        <v>0.43</v>
      </c>
    </row>
    <row spans="1:6" r="35">
      <c t="s" s="3" r="A35">
        <v>245</v>
      </c>
      <c t="s" s="3" r="D35">
        <v>246</v>
      </c>
    </row>
    <row spans="1:6" r="36">
      <c t="s" s="3" r="A36">
        <v>247</v>
      </c>
      <c t="s" s="3" r="D36">
        <v>248</v>
      </c>
    </row>
    <row spans="1:6" r="37">
      <c t="s" s="3" r="A37">
        <v>249</v>
      </c>
      <c t="s" s="3" r="D37">
        <v>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255</v>
      </c>
      <c t="s" s="2" r="B1">
        <v>1</v>
      </c>
    </row>
    <row spans="1:2" r="2">
      <c t="s" s="2" r="B2">
        <v>256</v>
      </c>
    </row>
    <row spans="1:2" r="3">
      <c t="s" s="3" r="A3">
        <v>257</v>
      </c>
      <c t="n" s="8" r="B3">
        <v>1.83</v>
      </c>
    </row>
    <row spans="1:2" r="4">
      <c t="s" s="3" r="A4">
        <v>245</v>
      </c>
      <c t="s" s="3" r="B4">
        <v>246</v>
      </c>
    </row>
    <row spans="1:2" r="5">
      <c t="s" s="3" r="A5">
        <v>234</v>
      </c>
      <c t="s" s="3" r="B5">
        <v>217</v>
      </c>
    </row>
    <row spans="1:2" r="6">
      <c t="s" s="3" r="A6">
        <v>249</v>
      </c>
      <c t="s" s="3" r="B6">
        <v>250</v>
      </c>
    </row>
    <row spans="1:2" r="7">
      <c t="s" s="3" r="A7">
        <v>247</v>
      </c>
      <c t="s" s="3" r="B7">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15"/>
  </cols>
  <sheetData>
    <row spans="1:2" r="1">
      <c t="s" s="1" r="A1">
        <v>258</v>
      </c>
      <c t="s" s="2" r="B1">
        <v>1</v>
      </c>
    </row>
    <row spans="1:2" r="2">
      <c t="s" s="2" r="B2">
        <v>2</v>
      </c>
    </row>
    <row spans="1:2" r="3">
      <c t="s" s="3" r="A3">
        <v>259</v>
      </c>
      <c t="n" s="5" r="B3">
        <v>760000</v>
      </c>
    </row>
    <row spans="1:2" r="4">
      <c t="s" s="3" r="A4">
        <v>260</v>
      </c>
      <c t="n" s="8" r="B4">
        <v>2.63</v>
      </c>
    </row>
    <row spans="1:2" r="5">
      <c t="s" s="3" r="A5">
        <v>260</v>
      </c>
      <c t="n" s="8" r="B5">
        <v>1.09</v>
      </c>
    </row>
    <row spans="1:2" r="6">
      <c t="s" s="3" r="A6">
        <v>261</v>
      </c>
      <c t="n" s="5" r="B6">
        <v>90000</v>
      </c>
    </row>
    <row spans="1:2" r="7">
      <c t="s" s="3" r="A7">
        <v>262</v>
      </c>
      <c t="n" s="8" r="B7">
        <v>1.83</v>
      </c>
    </row>
    <row spans="1:2" r="8">
      <c t="s" s="3" r="A8">
        <v>262</v>
      </c>
      <c t="n" s="8" r="B8">
        <v>0.43</v>
      </c>
    </row>
    <row spans="1:2" r="9">
      <c t="s" s="3" r="A9">
        <v>263</v>
      </c>
      <c t="n" s="5" r="B9">
        <v>-90000</v>
      </c>
    </row>
    <row spans="1:2" r="10">
      <c t="s" s="3" r="A10">
        <v>259</v>
      </c>
      <c t="n" s="5" r="B10">
        <v>760000</v>
      </c>
    </row>
    <row spans="1:2" r="11">
      <c t="s" s="3" r="A11">
        <v>260</v>
      </c>
      <c t="n" s="8" r="B11">
        <v>2.51</v>
      </c>
    </row>
    <row spans="1:2" r="12">
      <c t="s" s="3" r="A12">
        <v>260</v>
      </c>
      <c t="n" s="6" r="B12">
        <v>1</v>
      </c>
    </row>
    <row spans="1:2" r="13">
      <c t="s" s="3" r="A13">
        <v>264</v>
      </c>
      <c t="n" s="5" r="B13">
        <v>632000</v>
      </c>
    </row>
    <row spans="1:2" r="14">
      <c t="s" s="3" r="A14">
        <v>265</v>
      </c>
      <c t="n" s="5" r="B14">
        <v>26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50</v>
      </c>
    </row>
    <row spans="1:3" r="2">
      <c t="s" s="3" r="A2">
        <v>4</v>
      </c>
    </row>
    <row spans="1:3" r="3">
      <c t="s" s="7" r="A3">
        <v>51</v>
      </c>
    </row>
    <row spans="1:3" r="4">
      <c t="s" s="3" r="A4">
        <v>52</v>
      </c>
      <c t="n" s="6" r="B4">
        <v>32</v>
      </c>
      <c t="n" s="6" r="C4">
        <v>32</v>
      </c>
    </row>
    <row spans="1:3" r="5">
      <c t="s" s="3" r="A5">
        <v>6</v>
      </c>
    </row>
    <row spans="1:3" r="6">
      <c t="s" s="7" r="A6">
        <v>51</v>
      </c>
    </row>
    <row spans="1:3" r="7">
      <c t="s" s="3" r="A7">
        <v>52</v>
      </c>
      <c t="n" s="5" r="B7">
        <v>6</v>
      </c>
      <c t="n" s="5" r="C7">
        <v>6</v>
      </c>
    </row>
    <row spans="1:3" r="8">
      <c t="s" s="3" r="A8">
        <v>53</v>
      </c>
      <c t="n" s="5" r="B8">
        <v>1248</v>
      </c>
      <c t="n" s="5" r="C8">
        <v>1814</v>
      </c>
    </row>
    <row spans="1:3" r="9">
      <c t="s" s="3" r="A9">
        <v>54</v>
      </c>
      <c t="n" s="5" r="B9">
        <v>8749</v>
      </c>
      <c t="n" s="5" r="C9">
        <v>9579</v>
      </c>
    </row>
    <row spans="1:3" r="10">
      <c t="s" s="3" r="A10">
        <v>55</v>
      </c>
      <c t="n" s="5" r="B10">
        <v>856</v>
      </c>
      <c t="n" s="5" r="C10">
        <v>830</v>
      </c>
    </row>
    <row spans="1:3" r="11">
      <c t="s" s="3" r="A11">
        <v>56</v>
      </c>
      <c t="n" s="5" r="B11">
        <v>462</v>
      </c>
      <c t="n" s="5" r="C11">
        <v>487</v>
      </c>
    </row>
    <row spans="1:3" r="12">
      <c t="s" s="3" r="A12">
        <v>57</v>
      </c>
      <c t="n" s="5" r="B12">
        <v>15</v>
      </c>
      <c t="n" s="5" r="C12">
        <v>33</v>
      </c>
    </row>
    <row spans="1:3" r="13">
      <c t="s" s="3" r="A13">
        <v>58</v>
      </c>
      <c t="n" s="5" r="B13">
        <v>35</v>
      </c>
      <c t="n" s="5" r="C13">
        <v>45</v>
      </c>
    </row>
    <row spans="1:3" r="14">
      <c t="s" s="3" r="A14">
        <v>59</v>
      </c>
      <c t="n" s="5" r="B14">
        <v>11365</v>
      </c>
      <c t="n" s="5" r="C14">
        <v>12788</v>
      </c>
    </row>
    <row spans="1:3" r="15">
      <c t="s" s="3" r="A15">
        <v>60</v>
      </c>
      <c t="n" s="5" r="B15">
        <v>43702</v>
      </c>
      <c t="n" s="5" r="C15">
        <v>43386</v>
      </c>
    </row>
    <row spans="1:3" r="16">
      <c t="s" s="3" r="A16">
        <v>61</v>
      </c>
      <c t="n" s="5" r="B16">
        <v>5938</v>
      </c>
      <c t="n" s="5" r="C16">
        <v>6042</v>
      </c>
    </row>
    <row spans="1:3" r="17">
      <c t="s" s="3" r="A17">
        <v>62</v>
      </c>
      <c t="n" s="5" r="B17">
        <v>8</v>
      </c>
      <c t="n" s="5" r="C17">
        <v>8</v>
      </c>
    </row>
    <row spans="1:3" r="18">
      <c t="s" s="3" r="A18">
        <v>63</v>
      </c>
      <c t="n" s="5" r="B18">
        <v>78</v>
      </c>
      <c t="n" s="5" r="C18">
        <v>78</v>
      </c>
    </row>
    <row spans="1:3" r="19">
      <c t="s" s="3" r="A19">
        <v>64</v>
      </c>
      <c t="n" s="5" r="B19">
        <v>61091</v>
      </c>
      <c t="n" s="5" r="C19">
        <v>62302</v>
      </c>
    </row>
    <row spans="1:3" r="20">
      <c t="s" s="3" r="A20">
        <v>65</v>
      </c>
      <c t="n" s="5" r="B20">
        <v>59</v>
      </c>
      <c t="n" s="6" r="C20">
        <v>59</v>
      </c>
    </row>
    <row spans="1:3" r="21">
      <c t="s" s="3" r="A21">
        <v>66</v>
      </c>
      <c t="n" s="5" r="B21">
        <v>8485</v>
      </c>
      <c t="s" s="3" r="C21">
        <v>67</v>
      </c>
    </row>
    <row spans="1:3" r="22">
      <c t="s" s="3" r="A22">
        <v>68</v>
      </c>
      <c t="n" s="5" r="B22">
        <v>6891</v>
      </c>
      <c t="n" s="6" r="C22">
        <v>8022</v>
      </c>
    </row>
    <row spans="1:3" r="23">
      <c t="s" s="3" r="A23">
        <v>69</v>
      </c>
      <c t="n" s="5" r="B23">
        <v>639</v>
      </c>
      <c t="n" s="5" r="C23">
        <v>618</v>
      </c>
    </row>
    <row spans="1:3" r="24">
      <c t="s" s="3" r="A24">
        <v>70</v>
      </c>
      <c t="n" s="5" r="B24">
        <v>301</v>
      </c>
      <c t="n" s="5" r="C24">
        <v>380</v>
      </c>
    </row>
    <row spans="1:3" r="25">
      <c t="s" s="3" r="A25">
        <v>71</v>
      </c>
      <c t="n" s="5" r="B25">
        <v>2800</v>
      </c>
      <c t="n" s="5" r="C25">
        <v>2401</v>
      </c>
    </row>
    <row spans="1:3" r="26">
      <c t="s" s="3" r="A26">
        <v>72</v>
      </c>
      <c t="n" s="5" r="B26">
        <v>763</v>
      </c>
      <c t="n" s="5" r="C26">
        <v>667</v>
      </c>
    </row>
    <row spans="1:3" r="27">
      <c t="s" s="3" r="A27">
        <v>73</v>
      </c>
      <c t="n" s="6" r="B27">
        <v>19938</v>
      </c>
      <c t="n" s="5" r="C27">
        <v>12147</v>
      </c>
    </row>
    <row spans="1:3" r="28">
      <c t="s" s="3" r="A28">
        <v>66</v>
      </c>
      <c t="s" s="3" r="B28">
        <v>67</v>
      </c>
      <c t="n" s="5" r="C28">
        <v>7975</v>
      </c>
    </row>
    <row spans="1:3" r="29">
      <c t="s" s="3" r="A29">
        <v>74</v>
      </c>
      <c t="n" s="6" r="B29">
        <v>259</v>
      </c>
      <c t="n" s="5" r="C29">
        <v>274</v>
      </c>
    </row>
    <row spans="1:3" r="30">
      <c t="s" s="3" r="A30">
        <v>75</v>
      </c>
      <c t="n" s="5" r="B30">
        <v>100</v>
      </c>
      <c t="n" s="5" r="C30">
        <v>100</v>
      </c>
    </row>
    <row spans="1:3" r="31">
      <c t="s" s="3" r="A31">
        <v>76</v>
      </c>
      <c t="n" s="5" r="B31">
        <v>28</v>
      </c>
      <c t="n" s="5" r="C31">
        <v>50</v>
      </c>
    </row>
    <row spans="1:3" r="32">
      <c t="s" s="3" r="A32">
        <v>77</v>
      </c>
      <c t="n" s="5" r="B32">
        <v>58934</v>
      </c>
      <c t="n" s="5" r="C32">
        <v>58924</v>
      </c>
    </row>
    <row spans="1:3" r="33">
      <c t="s" s="3" r="A33">
        <v>78</v>
      </c>
      <c t="n" s="5" r="B33">
        <v>-21089</v>
      </c>
      <c t="n" s="5" r="C33">
        <v>-20181</v>
      </c>
    </row>
    <row spans="1:3" r="34">
      <c t="s" s="3" r="A34">
        <v>79</v>
      </c>
      <c t="n" s="5" r="B34">
        <v>37883</v>
      </c>
      <c t="n" s="5" r="C34">
        <v>38781</v>
      </c>
    </row>
    <row spans="1:3" r="35">
      <c t="s" s="3" r="A35">
        <v>80</v>
      </c>
      <c t="n" s="5" r="B35">
        <v>2883</v>
      </c>
      <c t="n" s="5" r="C35">
        <v>2975</v>
      </c>
    </row>
    <row spans="1:3" r="36">
      <c t="s" s="3" r="A36">
        <v>81</v>
      </c>
      <c t="n" s="5" r="B36">
        <v>40766</v>
      </c>
      <c t="n" s="5" r="C36">
        <v>41756</v>
      </c>
    </row>
    <row spans="1:3" r="37">
      <c t="s" s="3" r="A37">
        <v>82</v>
      </c>
      <c t="n" s="6" r="B37">
        <v>61091</v>
      </c>
      <c t="n" s="6" r="C37">
        <v>623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8"/>
  </cols>
  <sheetData>
    <row spans="1:2" r="1">
      <c t="s" s="1" r="A1">
        <v>266</v>
      </c>
      <c t="s" s="2" r="B1">
        <v>1</v>
      </c>
    </row>
    <row spans="1:2" r="2">
      <c t="s" s="2" r="B2">
        <v>256</v>
      </c>
    </row>
    <row spans="1:2" r="3">
      <c t="s" s="3" r="A3">
        <v>267</v>
      </c>
    </row>
    <row spans="1:2" r="4">
      <c t="s" s="3" r="A4">
        <v>268</v>
      </c>
      <c t="s" s="3" r="B4">
        <v>269</v>
      </c>
    </row>
    <row spans="1:2" r="5">
      <c t="s" s="3" r="A5">
        <v>270</v>
      </c>
      <c t="s" s="3" r="B5">
        <v>271</v>
      </c>
    </row>
    <row spans="1:2" r="6">
      <c t="s" s="3" r="A6">
        <v>272</v>
      </c>
      <c t="n" s="8" r="B6">
        <v>3.43</v>
      </c>
    </row>
    <row spans="1:2" r="7">
      <c t="s" s="3" r="A7">
        <v>273</v>
      </c>
    </row>
    <row spans="1:2" r="8">
      <c t="s" s="3" r="A8">
        <v>268</v>
      </c>
      <c t="s" s="3" r="B8">
        <v>274</v>
      </c>
    </row>
    <row spans="1:2" r="9">
      <c t="s" s="3" r="A9">
        <v>270</v>
      </c>
      <c t="s" s="3" r="B9">
        <v>275</v>
      </c>
    </row>
    <row spans="1:2" r="10">
      <c t="s" s="3" r="A10">
        <v>272</v>
      </c>
      <c t="n" s="8" r="B10">
        <v>4.69</v>
      </c>
    </row>
    <row spans="1:2" r="11">
      <c t="s" s="3" r="A11">
        <v>276</v>
      </c>
    </row>
    <row spans="1:2" r="12">
      <c t="s" s="3" r="A12">
        <v>268</v>
      </c>
      <c t="s" s="3" r="B12">
        <v>277</v>
      </c>
    </row>
    <row spans="1:2" r="13">
      <c t="s" s="3" r="A13">
        <v>270</v>
      </c>
      <c t="s" s="3" r="B13">
        <v>278</v>
      </c>
    </row>
    <row spans="1:2" r="14">
      <c t="s" s="3" r="A14">
        <v>272</v>
      </c>
      <c t="n" s="8" r="B14">
        <v>6.43</v>
      </c>
    </row>
    <row spans="1:2" r="15">
      <c t="s" s="3" r="A15">
        <v>279</v>
      </c>
    </row>
    <row spans="1:2" r="16">
      <c t="s" s="3" r="A16">
        <v>268</v>
      </c>
      <c t="s" s="3" r="B16">
        <v>271</v>
      </c>
    </row>
    <row spans="1:2" r="17">
      <c t="s" s="3" r="A17">
        <v>270</v>
      </c>
      <c t="s" s="3" r="B17">
        <v>280</v>
      </c>
    </row>
    <row spans="1:2" r="18">
      <c t="s" s="3" r="A18">
        <v>272</v>
      </c>
      <c t="n" s="8" r="B18">
        <v>8.81</v>
      </c>
    </row>
    <row spans="1:2" r="19">
      <c t="s" s="3" r="A19">
        <v>281</v>
      </c>
    </row>
    <row spans="1:2" r="20">
      <c t="s" s="3" r="A20">
        <v>268</v>
      </c>
      <c t="s" s="3" r="B20">
        <v>275</v>
      </c>
    </row>
    <row spans="1:2" r="21">
      <c t="s" s="3" r="A21">
        <v>270</v>
      </c>
      <c t="s" s="3" r="B21">
        <v>282</v>
      </c>
    </row>
    <row spans="1:2" r="22">
      <c t="s" s="3" r="A22">
        <v>272</v>
      </c>
      <c t="n" s="8" r="B22">
        <v>1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1</v>
      </c>
    </row>
    <row spans="1:4" r="2">
      <c t="s" s="2" r="B2">
        <v>2</v>
      </c>
      <c t="s" s="2" r="C2">
        <v>31</v>
      </c>
      <c t="s" s="2" r="D2">
        <v>50</v>
      </c>
    </row>
    <row spans="1:4" r="3">
      <c t="s" s="3" r="A3">
        <v>284</v>
      </c>
    </row>
    <row spans="1:4" r="4">
      <c t="s" s="3" r="A4">
        <v>285</v>
      </c>
      <c t="n" s="6" r="B4">
        <v>2800</v>
      </c>
      <c t="n" s="6" r="D4">
        <v>2400</v>
      </c>
    </row>
    <row spans="1:4" r="5">
      <c t="s" s="3" r="A5">
        <v>286</v>
      </c>
      <c t="n" s="5" r="B5">
        <v>700</v>
      </c>
    </row>
    <row spans="1:4" r="6">
      <c t="s" s="3" r="A6">
        <v>287</v>
      </c>
    </row>
    <row spans="1:4" r="7">
      <c t="s" s="3" r="A7">
        <v>288</v>
      </c>
      <c t="s" s="3" r="C7">
        <v>289</v>
      </c>
    </row>
    <row spans="1:4" r="8">
      <c t="s" s="3" r="A8">
        <v>290</v>
      </c>
    </row>
    <row spans="1:4" r="9">
      <c t="s" s="3" r="A9">
        <v>286</v>
      </c>
      <c t="n" s="5" r="B9">
        <v>-700</v>
      </c>
    </row>
    <row spans="1:4" r="10">
      <c t="s" s="3" r="A10">
        <v>291</v>
      </c>
    </row>
    <row spans="1:4" r="11">
      <c t="s" s="3" r="A11">
        <v>288</v>
      </c>
      <c t="s" s="3" r="C11">
        <v>292</v>
      </c>
    </row>
    <row spans="1:4" r="12">
      <c t="s" s="3" r="A12">
        <v>285</v>
      </c>
      <c t="n" s="6" r="B12">
        <v>2800</v>
      </c>
      <c t="n" s="6" r="D12">
        <v>24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93</v>
      </c>
      <c t="s" s="2" r="B1">
        <v>1</v>
      </c>
    </row>
    <row spans="1:3" r="2">
      <c t="s" s="2" r="B2">
        <v>2</v>
      </c>
      <c t="s" s="2" r="C2">
        <v>31</v>
      </c>
    </row>
    <row spans="1:3" r="3">
      <c t="s" s="3" r="A3">
        <v>294</v>
      </c>
    </row>
    <row spans="1:3" r="4">
      <c t="s" s="3" r="A4">
        <v>295</v>
      </c>
      <c t="n" s="6" r="B4">
        <v>8276</v>
      </c>
      <c t="n" s="6" r="C4">
        <v>8370</v>
      </c>
    </row>
    <row spans="1:3" r="5">
      <c t="s" s="3" r="A5">
        <v>296</v>
      </c>
      <c t="n" s="6" r="B5">
        <v>373</v>
      </c>
      <c t="n" s="6" r="C5">
        <v>179</v>
      </c>
    </row>
    <row spans="1:3" r="6">
      <c t="s" s="3" r="A6">
        <v>297</v>
      </c>
    </row>
    <row spans="1:3" r="7">
      <c t="s" s="3" r="A7">
        <v>295</v>
      </c>
      <c t="s" s="3" r="B7">
        <v>67</v>
      </c>
      <c t="s" s="3" r="C7">
        <v>67</v>
      </c>
    </row>
    <row spans="1:3" r="8">
      <c t="s" s="3" r="A8">
        <v>290</v>
      </c>
    </row>
    <row spans="1:3" r="9">
      <c t="s" s="3" r="A9">
        <v>295</v>
      </c>
      <c t="n" s="6" r="B9">
        <v>8276</v>
      </c>
      <c t="n" s="6" r="C9">
        <v>8370</v>
      </c>
    </row>
    <row spans="1:3" r="10">
      <c t="s" s="3" r="A10">
        <v>298</v>
      </c>
    </row>
    <row spans="1:3" r="11">
      <c t="s" s="3" r="A11">
        <v>295</v>
      </c>
      <c t="n" s="5" r="B11">
        <v>2739</v>
      </c>
      <c t="n" s="5" r="C11">
        <v>2356</v>
      </c>
    </row>
    <row spans="1:3" r="12">
      <c t="s" s="3" r="A12">
        <v>296</v>
      </c>
      <c t="n" s="5" r="B12">
        <v>-516</v>
      </c>
      <c t="n" s="5" r="C12">
        <v>-601</v>
      </c>
    </row>
    <row spans="1:3" r="13">
      <c t="s" s="3" r="A13">
        <v>299</v>
      </c>
    </row>
    <row spans="1:3" r="14">
      <c t="s" s="3" r="A14">
        <v>295</v>
      </c>
      <c t="n" s="5" r="B14">
        <v>16</v>
      </c>
      <c t="n" s="5" r="C14">
        <v>26</v>
      </c>
    </row>
    <row spans="1:3" r="15">
      <c t="s" s="3" r="A15">
        <v>284</v>
      </c>
    </row>
    <row spans="1:3" r="16">
      <c t="s" s="3" r="A16">
        <v>295</v>
      </c>
      <c t="n" s="5" r="B16">
        <v>2723</v>
      </c>
      <c t="n" s="5" r="C16">
        <v>2330</v>
      </c>
    </row>
    <row spans="1:3" r="17">
      <c t="s" s="3" r="A17">
        <v>300</v>
      </c>
    </row>
    <row spans="1:3" r="18">
      <c t="s" s="3" r="A18">
        <v>295</v>
      </c>
      <c t="n" s="5" r="B18">
        <v>11015</v>
      </c>
      <c t="n" s="5" r="C18">
        <v>10726</v>
      </c>
    </row>
    <row spans="1:3" r="19">
      <c t="s" s="3" r="A19">
        <v>296</v>
      </c>
      <c t="n" s="5" r="B19">
        <v>-143</v>
      </c>
      <c t="n" s="5" r="C19">
        <v>-422</v>
      </c>
    </row>
    <row spans="1:3" r="20">
      <c t="s" s="3" r="A20">
        <v>301</v>
      </c>
    </row>
    <row spans="1:3" r="21">
      <c t="s" s="3" r="A21">
        <v>295</v>
      </c>
      <c t="n" s="5" r="B21">
        <v>-16</v>
      </c>
      <c t="n" s="5" r="C21">
        <v>-26</v>
      </c>
    </row>
    <row spans="1:3" r="22">
      <c t="s" s="3" r="A22">
        <v>302</v>
      </c>
    </row>
    <row spans="1:3" r="23">
      <c t="s" s="3" r="A23">
        <v>296</v>
      </c>
      <c t="n" s="5" r="B23">
        <v>-770</v>
      </c>
      <c t="n" s="5" r="C23">
        <v>-797</v>
      </c>
    </row>
    <row spans="1:3" r="24">
      <c t="s" s="3" r="A24">
        <v>303</v>
      </c>
      <c t="n" s="5" r="B24">
        <v>-82</v>
      </c>
      <c t="n" s="5" r="C24">
        <v>-1</v>
      </c>
    </row>
    <row spans="1:3" r="25">
      <c t="s" s="3" r="A25">
        <v>304</v>
      </c>
      <c t="n" s="5" r="B25">
        <v>4</v>
      </c>
      <c t="n" s="5" r="C25">
        <v>8</v>
      </c>
    </row>
    <row spans="1:3" r="26">
      <c t="s" s="3" r="A26">
        <v>295</v>
      </c>
      <c t="n" s="5" r="B26">
        <v>10999</v>
      </c>
      <c t="n" s="5" r="C26">
        <v>10700</v>
      </c>
    </row>
    <row spans="1:3" r="27">
      <c t="s" s="3" r="A27">
        <v>296</v>
      </c>
      <c t="n" s="5" r="B27">
        <v>-991</v>
      </c>
      <c t="n" s="5" r="C27">
        <v>-1212</v>
      </c>
    </row>
    <row spans="1:3" r="28">
      <c t="s" s="3" r="A28">
        <v>303</v>
      </c>
      <c t="n" s="5" r="B28">
        <v>-87</v>
      </c>
      <c t="n" s="5" r="C28">
        <v>-5</v>
      </c>
    </row>
    <row spans="1:3" r="29">
      <c t="s" s="3" r="A29">
        <v>304</v>
      </c>
      <c t="n" s="6" r="B29">
        <v>72</v>
      </c>
      <c t="n" s="6" r="C29">
        <v>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05</v>
      </c>
      <c t="s" s="2" r="B1">
        <v>2</v>
      </c>
      <c t="s" s="2" r="C1">
        <v>50</v>
      </c>
    </row>
    <row spans="1:3" r="2">
      <c t="s" s="3" r="A2">
        <v>294</v>
      </c>
    </row>
    <row spans="1:3" r="3">
      <c t="s" s="3" r="A3">
        <v>306</v>
      </c>
      <c t="n" s="6" r="B3">
        <v>21894</v>
      </c>
      <c t="n" s="6" r="C3">
        <v>22575</v>
      </c>
    </row>
    <row spans="1:3" r="4">
      <c t="s" s="3" r="A4">
        <v>298</v>
      </c>
    </row>
    <row spans="1:3" r="5">
      <c t="s" s="3" r="A5">
        <v>306</v>
      </c>
      <c t="n" s="5" r="B5">
        <v>44053</v>
      </c>
      <c t="n" s="5" r="C5">
        <v>43390</v>
      </c>
    </row>
    <row spans="1:3" r="6">
      <c t="s" s="3" r="A6">
        <v>300</v>
      </c>
    </row>
    <row spans="1:3" r="7">
      <c t="s" s="3" r="A7">
        <v>306</v>
      </c>
      <c t="n" s="5" r="B7">
        <v>113454</v>
      </c>
      <c t="n" s="5" r="C7">
        <v>113765</v>
      </c>
    </row>
    <row spans="1:3" r="8">
      <c t="s" s="3" r="A8">
        <v>302</v>
      </c>
    </row>
    <row spans="1:3" r="9">
      <c t="s" s="3" r="A9">
        <v>306</v>
      </c>
      <c t="n" s="5" r="B9">
        <v>47507</v>
      </c>
      <c t="n" s="5" r="C9">
        <v>47800</v>
      </c>
    </row>
    <row spans="1:3" r="10">
      <c t="s" s="3" r="A10">
        <v>301</v>
      </c>
    </row>
    <row spans="1:3" r="11">
      <c t="s" s="3" r="A11">
        <v>306</v>
      </c>
      <c t="n" s="5" r="B11">
        <v>-52363</v>
      </c>
      <c t="n" s="5" r="C11">
        <v>-51463</v>
      </c>
    </row>
    <row spans="1:3" r="12">
      <c t="s" s="3" r="A12">
        <v>306</v>
      </c>
      <c t="n" s="6" r="B12">
        <v>61091</v>
      </c>
      <c t="n" s="6" r="C12">
        <v>623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07</v>
      </c>
      <c t="s" s="2" r="B1">
        <v>308</v>
      </c>
    </row>
    <row spans="1:5" r="2">
      <c t="s" s="2" r="B2">
        <v>309</v>
      </c>
      <c t="s" s="2" r="C2">
        <v>2</v>
      </c>
      <c t="s" s="2" r="D2">
        <v>50</v>
      </c>
      <c t="s" s="2" r="E2">
        <v>310</v>
      </c>
    </row>
    <row spans="1:5" r="3">
      <c t="s" s="3" r="A3">
        <v>311</v>
      </c>
    </row>
    <row spans="1:5" r="4">
      <c t="s" s="3" r="A4">
        <v>312</v>
      </c>
      <c t="n" s="9" r="B4">
        <v>3.4</v>
      </c>
      <c t="n" s="9" r="E4">
        <v>3.4</v>
      </c>
    </row>
    <row spans="1:5" r="5">
      <c t="s" s="3" r="A5">
        <v>313</v>
      </c>
      <c t="n" s="10" r="B5">
        <v>3.8</v>
      </c>
    </row>
    <row spans="1:5" r="6">
      <c t="s" s="3" r="A6">
        <v>314</v>
      </c>
      <c t="s" s="3" r="C6">
        <v>315</v>
      </c>
      <c t="s" s="3" r="D6">
        <v>315</v>
      </c>
    </row>
    <row spans="1:5" r="7">
      <c t="s" s="3" r="A7">
        <v>316</v>
      </c>
    </row>
    <row spans="1:5" r="8">
      <c t="s" s="3" r="A8">
        <v>317</v>
      </c>
      <c t="n" s="6" r="B8">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318</v>
      </c>
      <c t="s" s="2" r="B1">
        <v>319</v>
      </c>
    </row>
    <row spans="1:5" r="2">
      <c t="s" s="2" r="B2">
        <v>320</v>
      </c>
      <c t="s" s="2" r="C2">
        <v>321</v>
      </c>
      <c t="s" s="2" r="D2">
        <v>322</v>
      </c>
      <c t="s" s="2" r="E2">
        <v>323</v>
      </c>
    </row>
    <row spans="1:5" r="3">
      <c t="s" s="3" r="A3">
        <v>324</v>
      </c>
    </row>
    <row spans="1:5" r="4">
      <c t="s" s="3" r="A4">
        <v>325</v>
      </c>
      <c t="n" s="6" r="B4">
        <v>4700</v>
      </c>
    </row>
    <row spans="1:5" r="5">
      <c t="s" s="3" r="A5">
        <v>326</v>
      </c>
    </row>
    <row spans="1:5" r="6">
      <c t="s" s="3" r="A6">
        <v>327</v>
      </c>
      <c t="n" s="6" r="D6">
        <v>4800</v>
      </c>
    </row>
    <row spans="1:5" r="7">
      <c t="s" s="3" r="A7">
        <v>328</v>
      </c>
      <c t="n" s="5" r="E7">
        <v>2</v>
      </c>
    </row>
    <row spans="1:5" r="8">
      <c t="s" s="3" r="A8">
        <v>327</v>
      </c>
      <c t="n" s="6" r="C8">
        <v>43702</v>
      </c>
      <c t="n" s="6" r="D8">
        <v>43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v>
      </c>
      <c t="s" s="2" r="B1">
        <v>2</v>
      </c>
      <c t="s" s="2" r="C1">
        <v>50</v>
      </c>
    </row>
    <row spans="1:3" r="2">
      <c t="s" s="3" r="A2">
        <v>4</v>
      </c>
    </row>
    <row spans="1:3" r="3">
      <c t="s" s="3" r="A3">
        <v>84</v>
      </c>
      <c t="n" s="8" r="C3">
        <v>0.01</v>
      </c>
    </row>
    <row spans="1:3" r="4">
      <c t="s" s="3" r="A4">
        <v>6</v>
      </c>
    </row>
    <row spans="1:3" r="5">
      <c t="s" s="3" r="A5">
        <v>84</v>
      </c>
      <c t="n" s="8" r="C5">
        <v>0.01</v>
      </c>
    </row>
    <row spans="1:3" r="6">
      <c t="s" s="3" r="A6">
        <v>85</v>
      </c>
      <c t="n" s="6" r="B6">
        <v>222</v>
      </c>
      <c t="n" s="6" r="C6">
        <v>235</v>
      </c>
    </row>
    <row spans="1:3" r="7">
      <c t="s" s="3" r="A7">
        <v>86</v>
      </c>
      <c t="n" s="5" r="B7">
        <v>17810</v>
      </c>
      <c t="n" s="5" r="C7">
        <v>17233</v>
      </c>
    </row>
    <row spans="1:3" r="8">
      <c t="s" s="3" r="A8">
        <v>87</v>
      </c>
      <c t="n" s="6" r="B8">
        <v>4417</v>
      </c>
      <c t="n" s="6" r="C8">
        <v>43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27"/>
    <col customWidth="1" max="6" min="6" width="16"/>
    <col customWidth="1" max="7" min="7" width="33"/>
    <col customWidth="1" max="8" min="8" width="10"/>
  </cols>
  <sheetData>
    <row spans="1:8" r="1">
      <c t="s" s="1" r="A1">
        <v>88</v>
      </c>
      <c t="s" s="2" r="B1">
        <v>89</v>
      </c>
      <c t="s" s="2" r="C1">
        <v>90</v>
      </c>
      <c t="s" s="2" r="D1">
        <v>91</v>
      </c>
      <c t="s" s="2" r="E1">
        <v>92</v>
      </c>
      <c t="s" s="2" r="F1">
        <v>93</v>
      </c>
      <c t="s" s="2" r="G1">
        <v>94</v>
      </c>
      <c t="s" s="2" r="H1">
        <v>95</v>
      </c>
    </row>
    <row spans="1:8" r="2">
      <c t="s" s="3" r="A2">
        <v>96</v>
      </c>
      <c t="n" s="5" r="B2">
        <v>3191</v>
      </c>
      <c t="n" s="5" r="C2">
        <v>612</v>
      </c>
    </row>
    <row spans="1:8" r="3">
      <c t="s" s="3" r="A3">
        <v>97</v>
      </c>
      <c t="n" s="6" r="B3">
        <v>32</v>
      </c>
      <c t="n" s="6" r="C3">
        <v>6</v>
      </c>
      <c t="n" s="6" r="D3">
        <v>58924</v>
      </c>
      <c t="n" s="6" r="E3">
        <v>-20181</v>
      </c>
      <c t="n" s="6" r="F3">
        <v>38781</v>
      </c>
      <c t="n" s="6" r="G3">
        <v>2975</v>
      </c>
      <c t="n" s="6" r="H3">
        <v>41756</v>
      </c>
    </row>
    <row spans="1:8" r="4">
      <c t="s" s="3" r="A4">
        <v>98</v>
      </c>
      <c t="s" s="3" r="B4">
        <v>67</v>
      </c>
      <c t="s" s="3" r="C4">
        <v>67</v>
      </c>
      <c t="n" s="6" r="D4">
        <v>10</v>
      </c>
      <c t="s" s="3" r="E4">
        <v>67</v>
      </c>
      <c t="n" s="5" r="F4">
        <v>10</v>
      </c>
      <c t="s" s="3" r="G4">
        <v>67</v>
      </c>
      <c t="n" s="5" r="H4">
        <v>10</v>
      </c>
    </row>
    <row spans="1:8" r="5">
      <c t="s" s="3" r="A5">
        <v>43</v>
      </c>
      <c t="s" s="3" r="B5">
        <v>67</v>
      </c>
      <c t="s" s="3" r="C5">
        <v>67</v>
      </c>
      <c t="s" s="3" r="D5">
        <v>67</v>
      </c>
      <c t="n" s="6" r="E5">
        <v>-908</v>
      </c>
      <c t="n" s="5" r="F5">
        <v>-908</v>
      </c>
      <c t="n" s="6" r="G5">
        <v>-92</v>
      </c>
      <c t="n" s="5" r="H5">
        <v>-1000</v>
      </c>
    </row>
    <row spans="1:8" r="6">
      <c t="s" s="3" r="A6">
        <v>99</v>
      </c>
      <c t="n" s="5" r="B6">
        <v>3191</v>
      </c>
      <c t="n" s="5" r="C6">
        <v>612</v>
      </c>
    </row>
    <row spans="1:8" r="7">
      <c t="s" s="3" r="A7">
        <v>100</v>
      </c>
      <c t="n" s="6" r="B7">
        <v>32</v>
      </c>
      <c t="n" s="6" r="C7">
        <v>6</v>
      </c>
      <c t="n" s="6" r="D7">
        <v>58934</v>
      </c>
      <c t="n" s="6" r="E7">
        <v>-21089</v>
      </c>
      <c t="n" s="6" r="F7">
        <v>37883</v>
      </c>
      <c t="n" s="6" r="G7">
        <v>2883</v>
      </c>
      <c t="n" s="6" r="H7">
        <v>407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31</v>
      </c>
    </row>
    <row spans="1:3" r="3">
      <c t="s" s="7" r="A3">
        <v>102</v>
      </c>
    </row>
    <row spans="1:3" r="4">
      <c t="s" s="3" r="A4">
        <v>43</v>
      </c>
      <c t="n" s="6" r="B4">
        <v>-1000</v>
      </c>
      <c t="n" s="6" r="C4">
        <v>-1219</v>
      </c>
    </row>
    <row spans="1:3" r="5">
      <c t="s" s="7" r="A5">
        <v>103</v>
      </c>
    </row>
    <row spans="1:3" r="6">
      <c t="s" s="3" r="A6">
        <v>35</v>
      </c>
      <c t="n" s="5" r="B6">
        <v>686</v>
      </c>
      <c t="n" s="5" r="C6">
        <v>638</v>
      </c>
    </row>
    <row spans="1:3" r="7">
      <c t="s" s="3" r="A7">
        <v>104</v>
      </c>
      <c t="n" s="5" r="B7">
        <v>10</v>
      </c>
      <c t="n" s="5" r="C7">
        <v>17</v>
      </c>
    </row>
    <row spans="1:3" r="8">
      <c t="s" s="3" r="A8">
        <v>76</v>
      </c>
      <c t="n" s="5" r="B8">
        <v>-22</v>
      </c>
      <c t="n" s="5" r="C8">
        <v>-23</v>
      </c>
    </row>
    <row spans="1:3" r="9">
      <c t="s" s="3" r="A9">
        <v>105</v>
      </c>
      <c t="n" s="5" r="B9">
        <v>3</v>
      </c>
      <c t="n" s="5" r="C9">
        <v>3</v>
      </c>
    </row>
    <row spans="1:3" r="10">
      <c t="s" s="7" r="A10">
        <v>106</v>
      </c>
    </row>
    <row spans="1:3" r="11">
      <c t="s" s="3" r="A11">
        <v>107</v>
      </c>
      <c t="n" s="5" r="B11">
        <v>827</v>
      </c>
      <c t="n" s="5" r="C11">
        <v>789</v>
      </c>
    </row>
    <row spans="1:3" r="12">
      <c t="s" s="3" r="A12">
        <v>55</v>
      </c>
      <c t="n" s="5" r="B12">
        <v>-26</v>
      </c>
      <c t="n" s="5" r="C12">
        <v>-85</v>
      </c>
    </row>
    <row spans="1:3" r="13">
      <c t="s" s="3" r="A13">
        <v>56</v>
      </c>
      <c t="n" s="5" r="B13">
        <v>25</v>
      </c>
      <c t="n" s="5" r="C13">
        <v>-18</v>
      </c>
    </row>
    <row spans="1:3" r="14">
      <c t="s" s="3" r="A14">
        <v>57</v>
      </c>
      <c t="n" s="5" r="B14">
        <v>18</v>
      </c>
      <c t="n" s="5" r="C14">
        <v>-10</v>
      </c>
    </row>
    <row spans="1:3" r="15">
      <c t="s" s="3" r="A15">
        <v>108</v>
      </c>
      <c t="n" s="5" r="B15">
        <v>9</v>
      </c>
      <c t="n" s="5" r="C15">
        <v>2</v>
      </c>
    </row>
    <row spans="1:3" r="16">
      <c t="s" s="3" r="A16">
        <v>68</v>
      </c>
      <c t="n" s="5" r="B16">
        <v>-1534</v>
      </c>
      <c t="n" s="5" r="C16">
        <v>-1263</v>
      </c>
    </row>
    <row spans="1:3" r="17">
      <c t="s" s="3" r="A17">
        <v>69</v>
      </c>
      <c t="n" s="6" r="B17">
        <v>21</v>
      </c>
      <c t="n" s="5" r="C17">
        <v>-69</v>
      </c>
    </row>
    <row spans="1:3" r="18">
      <c t="s" s="3" r="A18">
        <v>109</v>
      </c>
      <c t="s" s="3" r="B18">
        <v>67</v>
      </c>
      <c t="n" s="5" r="C18">
        <v>-8</v>
      </c>
    </row>
    <row spans="1:3" r="19">
      <c t="s" s="3" r="A19">
        <v>70</v>
      </c>
      <c t="n" s="6" r="B19">
        <v>-79</v>
      </c>
      <c t="n" s="5" r="C19">
        <v>-109</v>
      </c>
    </row>
    <row spans="1:3" r="20">
      <c t="s" s="3" r="A20">
        <v>71</v>
      </c>
      <c t="n" s="5" r="B20">
        <v>399</v>
      </c>
      <c t="n" s="5" r="C20">
        <v>322</v>
      </c>
    </row>
    <row spans="1:3" r="21">
      <c t="s" s="3" r="A21">
        <v>72</v>
      </c>
      <c t="n" s="5" r="B21">
        <v>96</v>
      </c>
      <c t="n" s="5" r="C21">
        <v>-63</v>
      </c>
    </row>
    <row spans="1:3" r="22">
      <c t="s" s="3" r="A22">
        <v>110</v>
      </c>
      <c t="n" s="5" r="B22">
        <v>-567</v>
      </c>
      <c t="n" s="5" r="C22">
        <v>-1096</v>
      </c>
    </row>
    <row spans="1:3" r="23">
      <c t="s" s="7" r="A23">
        <v>111</v>
      </c>
    </row>
    <row spans="1:3" r="24">
      <c t="s" s="3" r="A24">
        <v>112</v>
      </c>
      <c t="n" s="5" r="B24">
        <v>-494</v>
      </c>
      <c t="n" s="5" r="C24">
        <v>-1876</v>
      </c>
    </row>
    <row spans="1:3" r="25">
      <c t="s" s="3" r="A25">
        <v>113</v>
      </c>
      <c t="n" s="5" r="B25">
        <v>-494</v>
      </c>
      <c t="n" s="5" r="C25">
        <v>-1876</v>
      </c>
    </row>
    <row spans="1:3" r="26">
      <c t="s" s="7" r="A26">
        <v>114</v>
      </c>
    </row>
    <row spans="1:3" r="27">
      <c t="s" s="3" r="A27">
        <v>115</v>
      </c>
      <c t="n" s="5" r="B27">
        <v>510</v>
      </c>
      <c t="n" s="5" r="C27">
        <v>1200</v>
      </c>
    </row>
    <row spans="1:3" r="28">
      <c t="s" s="3" r="A28">
        <v>116</v>
      </c>
      <c t="n" s="5" r="B28">
        <v>-15</v>
      </c>
      <c t="n" s="5" r="C28">
        <v>-14</v>
      </c>
    </row>
    <row spans="1:3" r="29">
      <c t="s" s="3" r="A29">
        <v>117</v>
      </c>
      <c t="n" s="5" r="B29">
        <v>495</v>
      </c>
      <c t="n" s="5" r="C29">
        <v>1186</v>
      </c>
    </row>
    <row spans="1:3" r="30">
      <c t="s" s="3" r="A30">
        <v>118</v>
      </c>
      <c t="n" s="5" r="B30">
        <v>-566</v>
      </c>
      <c t="n" s="5" r="C30">
        <v>-1786</v>
      </c>
    </row>
    <row spans="1:3" r="31">
      <c t="s" s="3" r="A31">
        <v>119</v>
      </c>
      <c t="n" s="5" r="B31">
        <v>1814</v>
      </c>
      <c t="n" s="5" r="C31">
        <v>4329</v>
      </c>
    </row>
    <row spans="1:3" r="32">
      <c t="s" s="3" r="A32">
        <v>120</v>
      </c>
      <c t="n" s="5" r="B32">
        <v>1248</v>
      </c>
      <c t="n" s="5" r="C32">
        <v>2543</v>
      </c>
    </row>
    <row spans="1:3" r="33">
      <c t="s" s="7" r="A33">
        <v>121</v>
      </c>
    </row>
    <row spans="1:3" r="34">
      <c t="s" s="3" r="A34">
        <v>122</v>
      </c>
      <c t="n" s="5" r="B34">
        <v>403</v>
      </c>
      <c t="n" s="5" r="C34">
        <v>884</v>
      </c>
    </row>
    <row spans="1:3" r="35">
      <c t="s" s="3" r="A35">
        <v>123</v>
      </c>
      <c t="n" s="5" r="B35">
        <v>87</v>
      </c>
      <c t="n" s="5" r="C35">
        <v>38</v>
      </c>
    </row>
    <row spans="1:3" r="36">
      <c t="s" s="3" r="A36">
        <v>124</v>
      </c>
      <c t="n" s="6" r="B36">
        <v>5</v>
      </c>
      <c t="n" s="6" r="C36">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5</v>
      </c>
      <c t="s" s="2" r="B1">
        <v>1</v>
      </c>
    </row>
    <row spans="1:2" r="2">
      <c t="s" s="2" r="B2">
        <v>2</v>
      </c>
    </row>
    <row spans="1:2" r="3">
      <c t="s" s="7" r="A3">
        <v>126</v>
      </c>
    </row>
    <row spans="1:2" r="4">
      <c t="s" s="3" r="A4">
        <v>127</v>
      </c>
      <c t="s" s="3"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7" r="A3">
        <v>126</v>
      </c>
    </row>
    <row spans="1:2" r="4">
      <c t="s" s="3" r="A4">
        <v>130</v>
      </c>
      <c t="s" s="3"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7" r="A3">
        <v>126</v>
      </c>
    </row>
    <row spans="1:2" r="4">
      <c t="s" s="3" r="A4">
        <v>133</v>
      </c>
      <c t="s" s="3"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Note 1 - Description of Busines</vt:lpstr>
      <vt:lpstr>Note 2 - Basis of Presentation</vt:lpstr>
      <vt:lpstr>Note 3 - Recent Accounting Pron</vt:lpstr>
      <vt:lpstr>Note 4 - Acquisition</vt:lpstr>
      <vt:lpstr>Note 5 - Basic and Diluted Net </vt:lpstr>
      <vt:lpstr>Note 6 - Credit Facility</vt:lpstr>
      <vt:lpstr>Note 7 - Income Taxes</vt:lpstr>
      <vt:lpstr>Note 8 - Long-term Incentive Pl</vt:lpstr>
      <vt:lpstr>Note 9 - Legal Matters</vt:lpstr>
      <vt:lpstr>Note 10 - Business Segment Info</vt:lpstr>
      <vt:lpstr>Note 11 - Certain Relationships</vt:lpstr>
      <vt:lpstr>Note 12 - Injection Wells Suspe</vt:lpstr>
      <vt:lpstr>Note 4 - Acquisition (Tables)</vt:lpstr>
      <vt:lpstr>Note 8 - Long-term Incentive 20</vt:lpstr>
      <vt:lpstr>Note 10 - Business Segment In21</vt:lpstr>
      <vt:lpstr>Note 4 - Acquisition (Details T</vt:lpstr>
      <vt:lpstr>Note 4 - Allocation of Purchase</vt:lpstr>
      <vt:lpstr>Note 5 - Basic and Diluted Ne24</vt:lpstr>
      <vt:lpstr>Note 6 - Credit Facility (Detai</vt:lpstr>
      <vt:lpstr>Note 7 - Income Taxes (Details </vt:lpstr>
      <vt:lpstr>Note 8 - Long-term Incentive 27</vt:lpstr>
      <vt:lpstr>Note 8 - Disclosure of Share-ba</vt:lpstr>
      <vt:lpstr>Note 8 - Stock Option Activity </vt:lpstr>
      <vt:lpstr>Note 8 - Period and Predetermin</vt:lpstr>
      <vt:lpstr>Note 10 - Business Segment In31</vt:lpstr>
      <vt:lpstr>Note 10 - Segment Reporting Inf</vt:lpstr>
      <vt:lpstr>Note 10 - Identifiable Assets (</vt:lpstr>
      <vt:lpstr>Note 11 - Certain Relationshi34</vt:lpstr>
      <vt:lpstr>Note 12 - Injection Wells Sus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2:49Z</dcterms:created>
  <dcterms:modified xmlns:dcterms="http://purl.org/dc/terms/" xmlns:xsi="http://www.w3.org/2001/XMLSchema-instance" xsi:type="dcterms:W3CDTF">2016-05-13T17:12:49Z</dcterms:modified>
  <dc:title xmlns:dc="http://purl.org/dc/elements/1.1/">Untitled</dc:title>
  <dc:description xmlns:dc="http://purl.org/dc/elements/1.1/"/>
  <dc:subject xmlns:dc="http://purl.org/dc/elements/1.1/"/>
  <cp:keywords/>
  <cp:category/>
</cp:coreProperties>
</file>